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ension and Other Post-retireme" sheetId="10" state="visible" r:id="rId10"/>
    <sheet xmlns:r="http://schemas.openxmlformats.org/officeDocument/2006/relationships" name="Financing Activities" sheetId="11" state="visible" r:id="rId11"/>
    <sheet xmlns:r="http://schemas.openxmlformats.org/officeDocument/2006/relationships" name="Fair Value of Financial Instrum" sheetId="12" state="visible" r:id="rId12"/>
    <sheet xmlns:r="http://schemas.openxmlformats.org/officeDocument/2006/relationships" name="Shareholders' Equity" sheetId="13" state="visible" r:id="rId13"/>
    <sheet xmlns:r="http://schemas.openxmlformats.org/officeDocument/2006/relationships" name="Investment in Joint Ventures" sheetId="14" state="visible" r:id="rId14"/>
    <sheet xmlns:r="http://schemas.openxmlformats.org/officeDocument/2006/relationships" name="Effective Tax Rate" sheetId="15" state="visible" r:id="rId15"/>
    <sheet xmlns:r="http://schemas.openxmlformats.org/officeDocument/2006/relationships" name="Preferred Stock" sheetId="16" state="visible" r:id="rId16"/>
    <sheet xmlns:r="http://schemas.openxmlformats.org/officeDocument/2006/relationships" name="Rate Case" sheetId="17" state="visible" r:id="rId17"/>
    <sheet xmlns:r="http://schemas.openxmlformats.org/officeDocument/2006/relationships" name="Segment Reporting" sheetId="18" state="visible" r:id="rId18"/>
    <sheet xmlns:r="http://schemas.openxmlformats.org/officeDocument/2006/relationships" name="Pension and Other Post-retire19" sheetId="19" state="visible" r:id="rId19"/>
    <sheet xmlns:r="http://schemas.openxmlformats.org/officeDocument/2006/relationships" name="Fair Value of Financial Instr20" sheetId="20" state="visible" r:id="rId20"/>
    <sheet xmlns:r="http://schemas.openxmlformats.org/officeDocument/2006/relationships" name="Investment in Joint Ventures (T" sheetId="21" state="visible" r:id="rId21"/>
    <sheet xmlns:r="http://schemas.openxmlformats.org/officeDocument/2006/relationships" name="Effective Tax Rate (Tables)" sheetId="22" state="visible" r:id="rId22"/>
    <sheet xmlns:r="http://schemas.openxmlformats.org/officeDocument/2006/relationships" name="Segment Reporting (Tables)" sheetId="23" state="visible" r:id="rId23"/>
    <sheet xmlns:r="http://schemas.openxmlformats.org/officeDocument/2006/relationships" name="Basis of Presentation (Details)" sheetId="24" state="visible" r:id="rId24"/>
    <sheet xmlns:r="http://schemas.openxmlformats.org/officeDocument/2006/relationships" name="Pension and Other Post-retire25" sheetId="25" state="visible" r:id="rId25"/>
    <sheet xmlns:r="http://schemas.openxmlformats.org/officeDocument/2006/relationships" name="Pension and Other Post-retire26" sheetId="26" state="visible" r:id="rId26"/>
    <sheet xmlns:r="http://schemas.openxmlformats.org/officeDocument/2006/relationships" name="Financing Activities (Details)"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Stockholders Equity (Details)" sheetId="31" state="visible" r:id="rId31"/>
    <sheet xmlns:r="http://schemas.openxmlformats.org/officeDocument/2006/relationships" name="Investment in Joint Ventures (N" sheetId="32" state="visible" r:id="rId32"/>
    <sheet xmlns:r="http://schemas.openxmlformats.org/officeDocument/2006/relationships" name="Investment in Joint Ventures (S" sheetId="33" state="visible" r:id="rId33"/>
    <sheet xmlns:r="http://schemas.openxmlformats.org/officeDocument/2006/relationships" name="Effective Tax Rate (Schedule of" sheetId="34" state="visible" r:id="rId34"/>
    <sheet xmlns:r="http://schemas.openxmlformats.org/officeDocument/2006/relationships" name="Effective Tax Rate (Schedule 35" sheetId="35" state="visible" r:id="rId35"/>
    <sheet xmlns:r="http://schemas.openxmlformats.org/officeDocument/2006/relationships" name="Preferred Stock (Details)" sheetId="36" state="visible" r:id="rId36"/>
    <sheet xmlns:r="http://schemas.openxmlformats.org/officeDocument/2006/relationships" name="Rate Case (Details)" sheetId="37" state="visible" r:id="rId37"/>
    <sheet xmlns:r="http://schemas.openxmlformats.org/officeDocument/2006/relationships" name="Segment Reporting (Details)" sheetId="38" state="visible" r:id="rId38"/>
  </sheets>
  <definedNames/>
  <calcPr calcId="124519" fullCalcOnLoad="1"/>
</workbook>
</file>

<file path=xl/sharedStrings.xml><?xml version="1.0" encoding="utf-8"?>
<sst xmlns="http://schemas.openxmlformats.org/spreadsheetml/2006/main" uniqueCount="440">
  <si>
    <t>Document and Entity Information - shares</t>
  </si>
  <si>
    <t>3 Months Ended</t>
  </si>
  <si>
    <t>Dec. 31, 2017</t>
  </si>
  <si>
    <t>Feb. 09, 2018</t>
  </si>
  <si>
    <t>Document And Entity Information</t>
  </si>
  <si>
    <t>Entity Registrant Name</t>
  </si>
  <si>
    <t>Corning Natural Gas Holding Corp</t>
  </si>
  <si>
    <t>Entity Central Index Key</t>
  </si>
  <si>
    <t>Document Type</t>
  </si>
  <si>
    <t>10-Q</t>
  </si>
  <si>
    <t>Document Period End Date</t>
  </si>
  <si>
    <t>Dec. 31,
		2017</t>
  </si>
  <si>
    <t>Amendment Flag</t>
  </si>
  <si>
    <t>false</t>
  </si>
  <si>
    <t>Current Fiscal Year End Date</t>
  </si>
  <si>
    <t>--09-30</t>
  </si>
  <si>
    <t>Entity Filer Category</t>
  </si>
  <si>
    <t>Smaller Reporting Company</t>
  </si>
  <si>
    <t>Entity Common Stock, Shares Outstanding</t>
  </si>
  <si>
    <t>Document Fiscal Period Focus</t>
  </si>
  <si>
    <t>Q1</t>
  </si>
  <si>
    <t>Document Fiscal Year Focus</t>
  </si>
  <si>
    <t>Consolidated Balance Sheets (Unaudited) - USD ($)</t>
  </si>
  <si>
    <t>Sep. 30, 2017</t>
  </si>
  <si>
    <t>Plant:</t>
  </si>
  <si>
    <t>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72,814 and $50,311, respectively)</t>
  </si>
  <si>
    <t>Other accounts receivable</t>
  </si>
  <si>
    <t>Related party receivables</t>
  </si>
  <si>
    <t>Gas stored underground, at average cost</t>
  </si>
  <si>
    <t>Materials and supplies inventory</t>
  </si>
  <si>
    <t>Prepaid expenses</t>
  </si>
  <si>
    <t>Total current assets</t>
  </si>
  <si>
    <t>Regulatory assets:</t>
  </si>
  <si>
    <t>Unrecovered electric and gas costs</t>
  </si>
  <si>
    <t>Deferred regulatory costs</t>
  </si>
  <si>
    <t>Deferred pension</t>
  </si>
  <si>
    <t>Other</t>
  </si>
  <si>
    <t>Total deferred debits and other assets</t>
  </si>
  <si>
    <t>Total assets</t>
  </si>
  <si>
    <t>Liabilities and capitalization:</t>
  </si>
  <si>
    <t>Long-term debt, less current installments</t>
  </si>
  <si>
    <t>Less: debt issuance costs</t>
  </si>
  <si>
    <t>Total long-term debt</t>
  </si>
  <si>
    <t>Redeemable preferred stock - Series A 5,157,284 (Authorized 210,600 shares, issued and outstanding: 210,600 shares at December 31, 2017 and 210,600 shares at September 30, 2017, less debt issuance costs of $114,465 and $112,880, respectively)</t>
  </si>
  <si>
    <t>Current liabilities:</t>
  </si>
  <si>
    <t>Current portion of long-term debt</t>
  </si>
  <si>
    <t>Borrowings under lines-of-credit and short-term debt</t>
  </si>
  <si>
    <t>Accounts payable</t>
  </si>
  <si>
    <t>Accrued expenses</t>
  </si>
  <si>
    <t>Customer deposits and accrued interest</t>
  </si>
  <si>
    <t>Dividends declared</t>
  </si>
  <si>
    <t>Current income taxes</t>
  </si>
  <si>
    <t>Total current liabilities</t>
  </si>
  <si>
    <t>Deferred credits and other liabilities:</t>
  </si>
  <si>
    <t>Deferred income taxes</t>
  </si>
  <si>
    <t>Deferred compensation</t>
  </si>
  <si>
    <t>Pension costs and post-retirement benefits</t>
  </si>
  <si>
    <t>Total deferred credits and other liabilities</t>
  </si>
  <si>
    <t>Commitments and contingencies</t>
  </si>
  <si>
    <t>Temporary equity:</t>
  </si>
  <si>
    <t>Redeemable convertible preferred stock - Series B (Authorized 360,000 shares, issued and outstanding: 244,263 shares at December 31 and September 30, 2017)</t>
  </si>
  <si>
    <t>Common shareholders' equity:</t>
  </si>
  <si>
    <t>Common stock (common stock $.01 par value per share. Authorized 3,500,000 shares, issued and outstanding 3,000,287 shares at December 31, 2017 and 2,994,797 at September 30, 2017)</t>
  </si>
  <si>
    <t>Other paid-in capital</t>
  </si>
  <si>
    <t>Retained earnings</t>
  </si>
  <si>
    <t>Accumulated other comprehensive income</t>
  </si>
  <si>
    <t>Total stockholders' equity</t>
  </si>
  <si>
    <t>Total liabilities and capitalization</t>
  </si>
  <si>
    <t>Consolidated Balance Sheets (Unaudited) (Parenthetical) - USD ($)</t>
  </si>
  <si>
    <t>Allowance for uncollectible accounts</t>
  </si>
  <si>
    <t>Common stockholders' equity</t>
  </si>
  <si>
    <t>Redeemable preferred stock - Series A, authorized shares</t>
  </si>
  <si>
    <t>Redeemable preferred stock - Series A, shares issued</t>
  </si>
  <si>
    <t>Redeemable preferred stock - Series A, shares outstanding</t>
  </si>
  <si>
    <t>Less debt issuance costs</t>
  </si>
  <si>
    <t>Redeemable preferred stock - Series B, authorized shares</t>
  </si>
  <si>
    <t>Redeemable preferred stock - Series B, shares issued</t>
  </si>
  <si>
    <t>Redeemable preferred stock - Series B, shares outstanding</t>
  </si>
  <si>
    <t>Common stock, par value</t>
  </si>
  <si>
    <t>Common stock, authorized shares</t>
  </si>
  <si>
    <t>Common stock, shares issued</t>
  </si>
  <si>
    <t>Common stock, shares outstanding</t>
  </si>
  <si>
    <t>Consolidated Statements of Income (Unaudited) - USD ($)</t>
  </si>
  <si>
    <t>Dec. 31, 2016</t>
  </si>
  <si>
    <t>Utility operating revenues</t>
  </si>
  <si>
    <t>Gas operating revenues</t>
  </si>
  <si>
    <t>Electric operating revenues</t>
  </si>
  <si>
    <t>Total utility operating revenues</t>
  </si>
  <si>
    <t>Cost of Sales</t>
  </si>
  <si>
    <t>Natural gas purchased</t>
  </si>
  <si>
    <t>Electricity purchased</t>
  </si>
  <si>
    <t>Total cost of sales</t>
  </si>
  <si>
    <t>Gross margin</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Other income</t>
  </si>
  <si>
    <t>Investment income</t>
  </si>
  <si>
    <t>(Loss) from joint ventures</t>
  </si>
  <si>
    <t>Rental income</t>
  </si>
  <si>
    <t>Net income, before income taxes</t>
  </si>
  <si>
    <t>Income tax (expense), current</t>
  </si>
  <si>
    <t>Income tax (expense), deferred</t>
  </si>
  <si>
    <t>Total income tax expense</t>
  </si>
  <si>
    <t>Net income</t>
  </si>
  <si>
    <t>Less Preferred B Dividends</t>
  </si>
  <si>
    <t>Net income attributable to common shareholders</t>
  </si>
  <si>
    <t>Weighted average earnings per share-</t>
  </si>
  <si>
    <t>basic:</t>
  </si>
  <si>
    <t>diluted:</t>
  </si>
  <si>
    <t>Average shares outstanding - basic</t>
  </si>
  <si>
    <t>Average shares outstanding - diluted</t>
  </si>
  <si>
    <t>Consolidated Statements of Comprehensive Income (Unaudited) - USD ($)</t>
  </si>
  <si>
    <t>Income Statement [Abstract]</t>
  </si>
  <si>
    <t>Net unrealized gain (loss) on securities available for sale net of tax of $19,613 and ($13,600), respectively</t>
  </si>
  <si>
    <t>Total other comprehensive income</t>
  </si>
  <si>
    <t>Total comprehensive income</t>
  </si>
  <si>
    <t>Consolidated Statements of Comprehensive Income (Unaudited) (Parenthetical) - USD ($)</t>
  </si>
  <si>
    <t>Net unrealized gain (loss) on securities available for sale, tax</t>
  </si>
  <si>
    <t>Consolidated Statement of Changes in Shareholders' Equity (Unaudited) - 3 months ended Dec. 31, 2017 - USD ($)</t>
  </si>
  <si>
    <t>Common Stock [Member]</t>
  </si>
  <si>
    <t>Additional Paid in Capital [Member]</t>
  </si>
  <si>
    <t>Retained Earnings [Member]</t>
  </si>
  <si>
    <t>Accumulated Other Comprehensive Income [Member]</t>
  </si>
  <si>
    <t>Total</t>
  </si>
  <si>
    <t>Beginning Balance at Sep. 30, 2017</t>
  </si>
  <si>
    <t>Beginning Balance shares at Sep. 30, 2017</t>
  </si>
  <si>
    <t>Issuance of common stock</t>
  </si>
  <si>
    <t xml:space="preserve"> </t>
  </si>
  <si>
    <t>Issuance of common stock, shares</t>
  </si>
  <si>
    <t>Dividends declared on common</t>
  </si>
  <si>
    <t>Dividends declared on Preferred B Shares</t>
  </si>
  <si>
    <t>Comprehensive income:</t>
  </si>
  <si>
    <t>Change in unrealized gain on securities available for sale, net of income taxes</t>
  </si>
  <si>
    <t>Ending Balance at Dec. 31, 2017</t>
  </si>
  <si>
    <t>Ending Balance, shares at Dec. 31, 2017</t>
  </si>
  <si>
    <t>Consolidated Statements of Cash Flows (Unaudited) - USD ($)</t>
  </si>
  <si>
    <t>Cash flows from operating activities:</t>
  </si>
  <si>
    <t>Adjustments to reconcile net income to net cash Provided by (used in) operating activities:</t>
  </si>
  <si>
    <t>Amortization of debt issuance cost</t>
  </si>
  <si>
    <t>Non-cash pension expenses</t>
  </si>
  <si>
    <t>Regulatory asset amortizations</t>
  </si>
  <si>
    <t>Stock issued for services</t>
  </si>
  <si>
    <t>(Gain) on sale of marketable securities</t>
  </si>
  <si>
    <t>Bad debt expense</t>
  </si>
  <si>
    <t>Loss on joint ventures</t>
  </si>
  <si>
    <t>(Increase) decrease in:</t>
  </si>
  <si>
    <t>Accounts receivable</t>
  </si>
  <si>
    <t>Unbilled revenue</t>
  </si>
  <si>
    <t>Gas stored underground</t>
  </si>
  <si>
    <t>Materials and supplies inventories</t>
  </si>
  <si>
    <t>Unrecovered gas costs</t>
  </si>
  <si>
    <t>Increase (decrease) in:</t>
  </si>
  <si>
    <t>Deferred pension costs &amp; post-retirement benefits</t>
  </si>
  <si>
    <t>Other liabilities and deferred credits</t>
  </si>
  <si>
    <t>Net cash provided by (used in) operating activities</t>
  </si>
  <si>
    <t>Cash flows from investing activities:</t>
  </si>
  <si>
    <t>Purchase of securities available-for-sale</t>
  </si>
  <si>
    <t>Sale of securities available-for-sale</t>
  </si>
  <si>
    <t>Collection of acquisition receivable</t>
  </si>
  <si>
    <t>Amount (paid to) received from related parties</t>
  </si>
  <si>
    <t>Capital expenditures</t>
  </si>
  <si>
    <t>Net cash (used in) investing activities</t>
  </si>
  <si>
    <t>Cash flows from financing activities:</t>
  </si>
  <si>
    <t>Net repayment of lines-of-credit</t>
  </si>
  <si>
    <t>Debt issuance costs paid</t>
  </si>
  <si>
    <t>Dividends paid</t>
  </si>
  <si>
    <t>Proceeds under long-term debt</t>
  </si>
  <si>
    <t>Repayment of long-term debt</t>
  </si>
  <si>
    <t>Net cash provided by (used in) financing activities</t>
  </si>
  <si>
    <t>Net de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Basis of Presentation</t>
  </si>
  <si>
    <t>Basis of Presentation [Abstract]</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The Holding Company has 50% ownership interests in our joint ventures Leatherstocking
Gas Company, LLC (“Leatherstocking Gas”), its subsidiary, Leatherstocking Gas Development Corporation, and Leatherstocking
Pipeline Company, LLC (“Leatherstocking Pipeline”). On August 31, 2016, the Holding Company completed the acquisition
of Pike County Light &amp; Power Company (“Pike”). As used in this document, the term “the Company” refers
to the consolidated operations of the Holding Company, Gas Company, Pike and Appliance Company.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7 (“Annual Report”), filed on December
29, 2017.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that remain in effect pursuant to the latest
New York Public Service Commission (“NYPSC”) rate order issued on June 15, 2017, in Case 16-G-0369 serve to stabilize
net revenue, by insulating the Holding Company, to an extent, from the effects of unusual temperature variations and conservation.
Certain larger customer classes are not covered by weather normalization or revenue decoupling and weather will impact revenue
from these classes. It is the Holding Company’s policy
to reclassify amounts in the prior year financial statements to conform to the current year presentation. New Accounting Pronouncements Not
Yet Adopted (Leases) In May 2014, the Financial Accounting Standards
Board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do
not expect this to have a significant impact on our consolidated financial statements, but will require additional disclosures. In January 2016, the FASB issued new accounting
guidance on the recognition and measurement of financial assets and financial liabilities. The new guidance requires realized gains
and losses on marketable securities to be recorded through earnings rather than accumulated other comprehensive income. This guidance
is effective for financial statements issued for fiscal years beginning after December 15, 2017 and interim periods within those
fiscal years. Early application is not permitted. The impact when adopted will be dependent on the amount of unrealized gains and
losses on marketable securities we have in accumulated other comprehensive income at the time of adoption and subsequent changes
in unrealized gains and losses in periods thereafter. Adoption of New Accounting Guidance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The adoption of this guidance did not have a material effect on our consolidated financial statements.</t>
  </si>
  <si>
    <t>Pension and Other Post-retirement Benefit Plans</t>
  </si>
  <si>
    <t>Pension and Other Post-retirement Benefit Plans [Abstract]</t>
  </si>
  <si>
    <t>Note 2 - Pension and Other Post-Retirement Benefit Plans Components of Net Periodic Benefit Cost:
Pension Benefits Other Benefits
2017 2016 2017 2016
Service Cost $ 107,161 $ 110,024 $ 4,445 $ 5,285
Interest Cost 240,301 225,193 12,060 11,775
Expected return on plan assets (300,205 ) (278,977 ) - -
Amortization of prior service cost - 656 887 887
Amortization of net (gain) loss 242,497 256,754 1,374 3,412
Net period benefit cost $ 289,754 $ 313,650 $ 18,766 $ 21,359 For ratemaking and financial statement
purposes, pension expense represents the amount approved by the NYPSC in the Gas Company’s most recently approved rate order
issued on June 15, 2017 in Case 16-G-0369. Pension expense (benefit) for ratemaking and financial statement purposes was approximately
$185,539 for the three months ended December 31, 2017 and $179,215 for the three months ended December 31, 2016. The difference
between the pension expense (benefit) for ratemaking and financial statement purposes, and the amount computed above has been deferred
as regulatory assets and is not included in the prepaid pension cost noted above. The NYPSC has allowed the Gas Company to
recover incremental costs associated with other post-retirement benefits through rates on a current basis. Other post-retirement
benefit expense (benefit) for ratemaking and financial statement purposes was approximately $11,924 for the three months ended
December 31, 2017 and $14,449 for the three months ended December 31, 2016. The difference between the other post-retirement benefit
expense (benefit) for ratemaking and financial statement purposes, and the amount computed above has been deferred as a regulatory
asset and is not included in the prepaid cost noted above. The net period benefit costs have been included in the income statement
in the operating and maintenance expense. Total pension and OPEB costs are recorded in accordance with accounting prescribed
by the NYPSC. Contributions The Holding Company expects to contribute
approximately $1,207,755 to its Pension Plan and $85,904 to its other Post Retirement Benefit Plan in fiscal year 2018. A total
of $350,864 has been paid to the Pension Plan for the first three months of this fiscal year.</t>
  </si>
  <si>
    <t>Financing Activities</t>
  </si>
  <si>
    <t>Financing Activities [Abstract]</t>
  </si>
  <si>
    <t>Note 3 – Financing Activities On November 30, 2017, the Gas Company entered into a long-term debt agreement with M&amp;T Bank for $29 million at a fixed
rate of 4.16% with a ten year maturity (the "November 2017 Credit Agreement"). Principal and interest payments on the note
commenced on December 30, 2017, with 120 consecutive monthly payments of $296,651 due on the last day of each month, with
the unpaid principal and any unpaid interest due and payable in full on November 30, 2027. This debt replaces all of the Gas
Company long-term debt and a $3,000,000 demand note payable that was presented as long-term debt as of September 30, 2017.
This debt is secured by all personal property of the Gas Company including, among other things, accounts receivable, deposit
accounts, general intangibles, inventory, and all fixtures, pipelines, easements, rights of way and compressors in the Gas
Company's distribution system pursuant to a security agreement (the "November 2017 Security Agreement"). The November 2017
Credit Agreement contains various affirmative and negative covenants of the Gas Company including, among others: (i) a "Total
Funded Debt to Tangible Net Worth" (as such terms are defined in the 2017 Credit Agreement) ratio of not greater than 1.40
to 1.0; and (ii) a "Total Funded Debt to EBITDA" (as such terms are defined in the November 2017 Credit Agreement) ratio of
not greater than 3.75 to 1.0, and (iii) a minimum Cash Flow Coverage (as defined in the November 2017 Credit Agreement) of
not less than 1.10 to 1.0; in each case measured quarterly based on the Gas Company's trailing twelve month operating performance
and fiscal quarterly financial statements; delivery of compliance and financial statement requirements, and prohibitions on
any sale of all or substantially all of its assets, acquisitions of substantially all the asset of any other entity, doing
business under any assumed name, material changes to its business, purposes, structure or operations which could materially
adversely affect the Gas Company, or any merger, consolidation or other similar transaction. Events of Default under the November 2017 Credit Agreement and the term note which permit the Lender to exercise its remedies,
including immediate acceleration of the principal and interest on any loans outstanding to the Gas Company, include, among
others: (i) default in the payment of principal or interest on the loans under the November 2017 Credit Agreement, (ii) default
by the Gas Company on any other obligation under the November 2017 Credit Agreement and related documents, (iii) failure to
pay when due in any other obligations of the Gas Company which could result in the acceleration of that obligation, (iv) various
failures by any pension plan maintained by the Gas Company to comply with applicable law or any underfunding which the Lender
determines may have an material adverse effect on the Gas Company's ability to repay its debts, (v) entry of any judgments
or order of any court or governmental entity against the Gas Company, and (vi) various bankruptcy and insolvency events. In
addition, additional events of default under the November 2017 Credit Agreement include: any adverse change in the Gas Company,
its business, assets, operations, affairs or condition which the Lender determines will have a material adverse effect on
the Gas Company, its business, assets, operation or condition (financial or otherwise) or on its ability to repay its debts,
and at any time the Lender in good faith deems itself insecure with respect to payment of the Gas Company's obligations to
it or other performance of such obligations. The November 2017 Security Agreement contains various representations, warranties,
covenants and agreements customary in security agreements and various events of default substantially similar to those in
the November 2017 Credit Agreement with remedies under the New York Uniform Commercial Code and the November 2017 Security
Agreement. This refinancing is consistent with our June 2017 NYSPSC rate order. The November 2017 term note may be prepaid
upon payment of a prepayment premium equal to the greater of 1% of the amount prepaid or the present value of the spread between
the 4.16% fixed interest rate of the 2017 Term Note and the then current "market rate" based on the most recent U.S. Treasury
Obligations with a term corresponding to the remaining period to the Maturity Date. On August 31, 2016, Pike entered into a
Credit Agreement with M&amp;T in the amount of $12.0 million. The Credit Agreement contains various affirmative and negative covenants
of Pike including, (i) a total funded debt to tangible net worth ratio of not greater than 1.4 to 1.0, (ii) a total funded debt
to EBITDA ratio of not greater than 3.75 to 1.0, and (iii) a minimum cash flow overage of not less than 1.1 to 1.0, with each of
the financial covenants measured quarterly based on Pike’s trailing twelve month operating performance and fiscal quarterly
financial statements commencing with the period ended September 30, 2017; compliance, accounting, and financial statement requirements,
and prohibitions on changes in management or control, any sale of all or substantially all of its assets, acquisitions of substantially
all the assets of any other entity, or other material changes to its business, purposes, structure or operations which could materially
adversely affect Pike. The note bears interest at 3.0% above one-month LIBOR, adjusting daily, payable monthly commencing September
30, 2016. Principal payments on the note commenced March 31, 2017 (after six-months of interest only payments), with 53 consecutive
monthly payments of $100,000 each due on the last day of each month, with the unpaid principal and any unpaid interest due and
payable in full on August 31, 2021. The proceeds of the note were used to pay a portion of the purchase price of Pike as well as
repay the Deutsche Bank loan of $3.2 million in fiscal 2016. Pike will owe a pre-payment penalty on payment of unpaid principal
made in advance of the maturity date and must give at least a three-day notice prior to the payment. We are in compliance with our financial
covenant calculations as of December 31, 2017.</t>
  </si>
  <si>
    <t>Fair Value of Financial Instruments</t>
  </si>
  <si>
    <t>Fair Value of Financial Instruments [Abstract]</t>
  </si>
  <si>
    <t>Note 4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December 31, 2017 and September 30, 2017 are as follows: Fair Value Measurements
at Reporting Date Using:
Fair
Value Quoted
Prices In Active Markets for Identical Assets/Liabilities (Level 1) Level
2 Level
3
December 31, 2017
Available-for-sale securities $2,280,728 $2,280,728 $0 $0
September 30, 2017
Available-for-sale securities $2,212,548 $2,212,548 $0 $0 A summary of the marketable securities at December 31, 2017
and September 30, 2017 is as follows:
Cost Basis Unrealized Gain Unrealized Loss Market Value
December 31, 2017
Cash and equivalents $159,305 - - $159,305
Metlife stock value 40,377 - - 40,377
Government and agency bonds 288,431 - 7,342 281,089
Corporate bonds 190,928 - 1,330 189,598
Mutual funds 24,382 225 - 24,607
Holding Company Preferred A Stock 624,875 2,700 - 627,575
Equity securities 807,335 150,842 - 958,177
Total securities $2,135,633 $153,767 $8,672 $2,280,728
September 30, 2017
Cash and equivalents $262,150 - - $262,150
Metlife stock value 40,377 - - 40,377
Government and agency bonds 288,431 - 3,134 285,297
Corporate bonds 194,597 - 3,681 190,916
Mutual funds 24,382 678 - 25,060
Holding Company Preferred A Stock 572,875 - - 572,875
Equity securities 733,068 102,805 - 835,873
Total securities $2,115,880 $103,483 $6,815 $2,212,548 Realized gains included in earnings for the periods reported
in investment income are as follows:
Investment Income Three Months Ended December 31,
2017 2016
Total realized gains included in earnings $ 8,847 $ 58,681 Financial assets and liabilities valued
using level 1 inputs are based on unadjusted quoted market prices as of the close of business on the days noted within active markets.</t>
  </si>
  <si>
    <t>Shareholders' Equity</t>
  </si>
  <si>
    <t>Shareholders' Equity Note [Abstract]</t>
  </si>
  <si>
    <t>Note 5 – Shareholders’ Equity For the quarter ended December 31, 2017,
there were a total of 5,490 shares of common stock issued for $44,628 of services and $40,769 of DRIP (dividend reinvestment program).
There were 3,150 shares issued to directors and 2,340 shares issued to various investors under the DRIP. For the quarter ended September 30, 2017,
dividends were paid on October 15, 2017 to shareholders of record on September 30, 2017 in the amount of $403,990. For the quarter
ended December 31, 2017, $405,328 was accrued for dividends paid on January 15, 2018 to shareholders of record on December 31,
2017. As of November 12, 2013, the Holding Company
registered 129,004 shares of common stock with a par value of $.01 per share for the DRIP. During the three months ended December
31, 2017, 2,340 shares were issued under this program. Series A Cumulative Preferred Stock accrues
cumulative dividends at a rate of 6.0% of the liquidation preference per share ($25.00) and are expected to be paid on or about
the 14th day of April, July, October and January of each year starting October 14, 2016. For the quarter ended September 30, 2017,
dividends were paid on October 15, 2017 in the amount of $78,975. For the quarter ended December 31, 2017, $78,975 was accrued
for dividends paid on January 15, 2018. Dividends on the Series A Cumulative Preferred Stock are reported as interest expense.
Series B Convertible Preferred Stock accrues cumulative dividends at a rate of 4.8% of the liquidation preference per share ($20.75)
and are expected to be paid on or about the 14th day of April, July, October and January of each year commencing October 14, 2016.
At September 30, 2017 there was $61,066 accrued for Series B dividends paid on October 15, 2017. For the quarter ended December
31, 2017, $61,066 was accrued for dividends paid on January 15, 2018. See Note 8 for additional information on the preferred stock,
including its mandatory redemption provisions.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244,263 shares of Series B Convertible
Preferred Stock were excluded from the calculation of diluted earnings per share for the quarters ended December 31, 2017 and 2016
because their inclusion would have been anti-dilutive. On April 27, 2017, at its regular
meeting, the Company’s Board of Directors declared a 20% common stock dividend payable to holders of record of its
Common Stock on May 30, 2017, payable on or about June 15, 2017. The dividend was equivalent to one share of common
stock issued for each five shares of common stock outstanding. There were 498,310 shares issued. The relative size of the
additional shares issued made the substance of the transaction that of a stock split effected in the form of a dividend. It
was the Company’s intent to obtain wider distribution and improved marketability of the shares. In accordance with this
transaction there was no adjustment to the stated par value of the common stock and the Company recorded the transaction at
par value. In connection with this dividend the conversion price for the preferred shares Series B was adjusted from one
share of common stock to 1.2 shares. The Company has retrospectively restated the consolidated financial statements, share
and per share information included in this report on a post-split basis.</t>
  </si>
  <si>
    <t>Investment in Joint Ventures</t>
  </si>
  <si>
    <t>Investment in Joint Ventures [Abstract]</t>
  </si>
  <si>
    <t>Note 6 – Investment in Joint Ventures The Holding Company has an interest
in Leatherstocking Gas and Leatherstocking Pipeline, each of which is a joint venture with Mirabito Regulated Industries,
LLC, accounted for by the equity method. Leatherstocking Gas is currently moving forward on expansions to several areas in
the northeast. The Holding Company and Mirabito Industries, each own 50% of the joint venture and each appoints three
managers to operate Leatherstocking Gas. The seventh manager is a neutral manager agreed to by the Holding Company and
Mirabito Industries, who is not an officer, director, or employee of either company, currently Carl T. Hayden. The current
managers are Joseph P. Mirabito, John J. Mirabito and William Mirabito from Mirabito Industries; Matthew J. Cook, Michael I.
German and Russell S. Miller from the Holding Company; and Carl T. Hayden as the neutral manager. Michael I. German is the
Chief Executive Officer and President of the Holding Company and is also a stockholder and current board member of the
Holding Company. Joseph P. Mirabito and William Mirabito are stockholders and current board members of the Holding Company.
Leatherstocking Gas has received franchises from the Village and Town of Sidney, Village and Town of Bainbridge, Village and
Town of Windsor, Village and Town of Unadilla, and Village and Town of Delhi in New York. Leatherstocking Gas’
petitions for authority to exercise its franchises in the Town and Village of Windsor are currently pending before the NYPSC.
In addition, Leatherstocking Gas has acquired sixteen franchises in Susquehanna and Bradford Counties, Pennsylvania.
Leatherstocking Gas has met with potential customers and public officials, as well as attended public hearings, and believes
there is interest in acquiring gas service. On July 25, 2013, Leatherstocking Gas signed a loan agreement with Five Star Bank
for $1.5 million to finance construction in Bridgewater, Pennsylvania. This agreement increased to $1.8 million
before converting to a long-term note. Construction in the Township of Bridgewater began in July 2013 and Leatherstocking Gas
began serving customers in October 2013. Construction of the Borough of Montrose system started in the spring of 2014 and
construction started in the Township of Dimock in November 2014. Leatherstocking Gas currently serves approximately 340
customers in these boroughs and townships as of December 31, 2017. On August 28, 2014, Leatherstocking Gas, as borrower, and
Leatherstocking Pipeline as guarantor, entered into a loan agreement with Five Star Bank for up to $4 million over two years
to finance the work and services required for the infrastructure costs and ongoing costs of underground piping construction
projects in Montrose, Bridgewater and Dimock, Pennsylvania. This agreement required equity investments from the Holding
Company and Mirabito Industries for a total of 67% of all amounts borrowed. During fiscal year 2014, $1,500,000 was borrowed
and both the Holding Company and Mirabito Industries invested $500,000. During fiscal year 2015, $2,500,000 was borrowed and
both the Holding Company and Mirabito Industries invested $850,000. As of September 30, 2015, Leatherstocking Gas had drawn
the $4 million available over the two-year period on this loan. Both of these agreements have a loan covenant related to debt
service coverage being at least 1.15 to 1. Leatherstocking Gas was in compliance with this covenant as of December 31,
2017. In February 2015, Leatherstocking Gas purchased
a 1.5 mile high pressure gas main along with a meter, heater and regulator station for $900,000. This purchase was funded with
a new loan agreement with Five Star Bank for $540,000 and investments from the Holding Company and Mirabito Industries of $180,000
each. Another $100,000 was invested by both companies for total investments of $1,130,000 by each for the year ended September
30, 2015. The note matures on March 1, 2020 with an interest rate of 4.58%. With this purchase, Leatherstocking Gas began service
to a large industrial customer. On October 19, 2015, Leatherstocking Gas
and Five Star Bank entered into an agreement which allowed Leatherstocking Gas to borrow up to $500,000 as a line-of-credit note
with interest only payments to finance the continued and additional infrastructure cost of the construction project in Northern
Pennsylvania. This required an investment of approximately $166,667 from both the Holding Company and Mirabito Industries. Leatherstocking
Pipeline is a guarantor of this loan. As of December 31, 2017, Leatherstocking had drawn $486,137 against the credit line. On August 24, 2017 Leatherstocking
Gas and Wayne Bank entered into an agreement which allows Leatherstocking Gas to borrow up to $1 million as a line of credit
note with interest only. The rate of interest is a floating rate equal to the Wall Street Prime Rate. As of December
31, 2017, Leatherstocking had drawn $500,000 against the credit line. On July 11, 2016, Leatherstocking Gas and
Five Star Bank entered into an agreement which allows Leatherstocking Gas to borrow up to $1.25 million as a line-of-credit note
with interest only payments to finance the continued and additional infrastructure cost of the construction project in Northern
Pennsylvania. Approximately $693,000 has been drawn on this loan as of December 31, 2017. Leatherstocking Pipeline is a guarantor
of this loan. The interests in Leatherstocking Pipeline,
which was formed with the same structure and managers as Leatherstocking Gas, are also held by the Holding Company. Leatherstocking
Pipeline is an unregulated company whose purpose is to serve one customer in Lawton, Pennsylvania. In the spring and summer of
2012, Leatherstocking Pipeline built and placed in service facilities to serve that customer. The investment and equity in both Leatherstocking
companies (collectively, the “Joint V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 The following table represents the Holding
Company’s investment activity in the Joint Ventures for the three months ended December 31, 2017 and December 31, 2016:
2017 2016
Beginning balance in investment in joint ventures $ 2,707,406 $ 2,583,582
Investment in joint ventures - 205,000
Income (loss) in joint ventures (1,066 ) (19,951 )
Ending balance in joint ventures $ 2,706,340 $ 2,768,631 As of and for the three months ended December
31, 2017, the Joint Ventures had combined assets of $13.3 million, combined liabilities of $7.9 million and combined net losses
of approximately $2,133. As of and for the three months ended December 31, 2016, the Joint Ventures had combined assets of $12.7
million, combined liabilities of $7.2 million and combined net losses of approximately $39,901.</t>
  </si>
  <si>
    <t>Effective Tax Rate</t>
  </si>
  <si>
    <t>Effective Tax Rate [Abstract]</t>
  </si>
  <si>
    <t>Note 7 – Effective Tax Rate Income tax expense for the three months
ended December 31 is as follows:
2017 2016
Current $ - $ -
Deferred 284,943 299,565
Total $ 284,943 $ 299,565 Actual income tax expense differs
from the expected tax expense (computed by applying the federal corporate tax rate of 34% before income tax expense) as
follows:
2017 2016
Expected federal tax expense $ 239,876 $ 261,352
State tax expense (net of federal) 30,923 65,380
Other, net 14,144 (27,167 )
Actual tax expense $ 284,943 $ 299,565 On December 22, 2017, the federal Tax Cuts
and Jobs Act (“Tax Act”) was signed into law. The Tax Act makes significant changes to the federal tax structure, which
will impact the tax liabilities of utility companies. The most immediate change is the reduction of the utilities’ corporate
federal income tax rate from 35% to 21%. This change is not reflected in or effective for the Holding Company’s rate for
the quarter ended December 31, 2017. Other aspects of the Tax Act will also impact utilities like the Holding Company, such as
the treatment of bonus depreciation and net operating losses. Since the Tax Act was recently adopted and no regulations interpreting
the Tax Act have been adopted to date, the Holding Company is unable to fully assess the effects of its adoption. The NYPSC has instituted a proceeding to
determine the implications of the Tax Act on New York utilities. The NYPSC in its December 29, 2017 order instituting Case 17-M-0815
stated its intent to ensure that net benefits accruing from the Tax Act are preserved for ratepayers, either through deferral accounting
or another method, from the effective date of the Tax Act. The Pennsylvania Public Service Commission intends to review the Tax
Act impacts on the utilities under its jurisdiction. The Company will defer the recognition of the tax benefit impact of the Tax
Act as either an income tax benefit or a regulatory liability until the New York and Pennsylvania Commissions issue an order or
directive on the accounting for the impact of the Tax Act.</t>
  </si>
  <si>
    <t>Preferred Stock</t>
  </si>
  <si>
    <t>Preferred Stock [Abstract]</t>
  </si>
  <si>
    <t>Note 8 – Preferred Stock The Holding Company filed a Registration
Statement on Form S-1 with the Securities and Exchange Commission with respect to a subscription rights offering to its shareholders
to issue up to approximately $11.0 million in preferred stock. The subscription rights were distributed on a one-for-one basis
to stockholders of record as of April 14, 2016 and expired on June 20, 2016. The Form S-1 covered 2,469,861 subscription rights
for the purchase of up to 140,000 shares of 6% Series A Cumulative Preferred Stock and up to 360,000 shares of 4.8% Series B Convertible
Preferred Stock. Each subscription right entitled the holder to purchase either: (i) one-eighth share of the 6% Series A Cumulative
Preferred Stock, par value $0.01 per share, for $25.00 per share, or (ii) one-sixth share of the 4.8% Series B Convertible Preferred
Stock, par value $0.01 per share, for $20.75 per share, which is convertible in accordance with its terms into 1.2 shares of common
stock, subject to adjustment. Of the 140,000 shares of Series A Cumulative Preferred Stock available, 105,303 shares were subscribed
and of the 360,000 shares of Series B Convertible Preferred Stock available, 244,263 shares were subscribed. Series A Cumulative Preferred Stock accrues
cumulative dividends at a rate of 6.0% of the liquidation preference per share ($25.00) and are expected to be paid on or about
the 14 th In accordance with ASC 480, because
of the mandatory redemption feature this is treated as liability. The issuance costs are treated as debt issuance costs and
will be amortized over the life of the instrument. The debt issuance costs reduce the carrying value of the liability. The
amortization of the Series A Cumulative Preferred Stock debt issuance costs was $2,538 and $2,898 for the three months ended
December 31, 2017 and 2016, respectively. Series B Convertible Preferred Stock accrues
cumulative dividends at a rate of 4.8% of the liquidation preference per share ($20.75) and are expected to be paid on or about
the 14th day of April, July, October and January of each year commencing October 14, 2016. The dates of record for the dividends,
if any, will be March 31, June 30, September 30 and December 31, immediately preceding the relevant dividend payment date. Our
president, Michael German, owns 57,936 of these shares. Although by its terms the Series B Convertible
Preferred Stock is mandatorily redeemable on September 30, 2026, in accordance with ASC 480 it is not considered mandatorily redeemable
for accounting purposes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ere $61,066 and $61,066 for the three months ended December 31, 2017 and
2016, respectively. The issuance costs of approximately $120,000 reduce the initial proceeds and will be accreted until redemption
or conversion. During the three months ended December 31, 2017 and 2016 there was accretion of $3,762 and $4,154, respectively.</t>
  </si>
  <si>
    <t>Rate Case</t>
  </si>
  <si>
    <t>Note 9 – Rate Case On June 17, 2016, the Gas Company filed
with the NYPSC a three-year plan to implement a levelized increase in revenues from gas delivery service of $3,463,287 in each
year over the period June 1, 2017 through May 31, 2020, resulting in total bill impacts on customers in each year of 10.4%. On June 15, 2017, the NYPSC, in Case 16-G-0369,
issued an Order Adopting Terms of Joint Proposal and Establishing Gas Rate Plan (the “June 2017 Order”) adopting without
substantive modification a Joint Proposal (the “2017 Joint Proposal”) among the Gas Company, the Staff of the Department
of Public Service, and Multiple Intervenors (which represents large industrial customers) to resolve all issues in Case 16-G-0369.
As adopted by the June 2017 Order, the 2017 Joint Proposal is a comprehensive settlement extending for three consecutive Rate
Years (the twelve months ending May 31, 2018, 2019 and 2020) and permits Corning Gas to increase its base rates for gas delivery
service. The new base rates under the June 2017 Order, when offset by the elimination of existing surcharges at the beginning
of Rate Year 1 and levelized over the three Rate Years, result in the following incremental revenue increases over the prior ate
Year: Rate Year 1 - $1,558,553, Rate Year 2 - $1,573,706, and Rate Year 3 - $1,566,594, equating to increases of approximately
6.2%, 5.9% and 5.5%, respectively, as a percentage of total delivery revenues including gas costs. The 2017 Joint Proposal, as
adopted, permits a rate of return on common equity of 9.0%, and an “Earnings Sharing Mechanism” that provides for
Corning Gas to retain all earnings above 9.00% up to and including 9.50%, and for customers to retain 50% of the earnings above
9.50% up to and including 10.00%, 75% of earnings above 10.00% up to and including 10.50%, and 90% of earnings above 10.50%. The 2017 Joint Proposal, as adopted, provides
true-ups for property taxes, pension costs, and plant additions and continues performance metrics for safety and customer satisfaction
from the prior rate case. Although the stringency of certain performance measures and the amount of certain negative revenue adjustments
for failure to meet specific standards are increased, the 2017 Joint Proposal, as approved by the June 2017 Order, also provides
opportunities for positive revenue adjustments for exceeding applicable standards with regard to certain measures. Because the
June 2017 Order approving the 2017 Joint Proposal was issued after the June 1, 2017 commencement of Rate Year 1 of the three-year
rate plan and new rates did not go into effect until July 1, 2017, the 2017 Order provided for each of the Gas Company and its
customers to be placed in the same position in which they would have been if the new rates had gone into effect as of June 1, 2017.
Any resulting revenue adjustments in favor of the Gas Company are deferred for future recovery, with interest.</t>
  </si>
  <si>
    <t>Segment Reporting</t>
  </si>
  <si>
    <t>Segment Reporting [Abstract]</t>
  </si>
  <si>
    <t xml:space="preserve">Note 10 – Segment Reporting The Company’s reportable segments
have been determined based upon the nature of the products and services offered, customer base, availability of discrete internal
financial information, homogeneity of products, delivery channel and other factors. The Company recognized these segments based
on the acquisition of Pike in September of 2016. The Gas Company is a gas distribution company
providing gas on a commodity and transportation basis to its customers in the Southern Tier of New York State. Pike provides electricity
and natural gas to Pike County, Pennsylvania. The Holding Company is the parent company of all subsidiaries and has a 50% ownership
in the Leatherstocking joint ventures. The Appliance Company’s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ended December 31, 2017. As of and for the three months ended December
31, 2017
Gas Company Pike Holding Company Total Consolidated
Total electric utility revenue $0 $1,900,570 $0 $1,900,570
Total gas utility revenue $5,432,840 $437,132 $0 $5,869,972
Investment income $19,681 $0 $0 $19,681
Equity investment (loss) $0 $0 ($1,066) ($1,066)
Net income (loss) $424,316 $46,962 ($50,641) $420,637
Income tax expense (benefit) $276,946 $39,660 ($31,663) $284,943
Interest expense $358,283 $129,082 $79,169 $566,534
Depreciation expense $442,545 $164,240 $915 $607,700
Amortization expense $47,557 $48,672 $0 $96,229
Total assets $81,907,287 $23,138,397 $3,063,649 $108,109,333
Capital expenditures $1,702,185 $ 76,455 $0 $1,778,640 As of and for the
three months ended December 31, 2016
Gas Company Pike Holding Company Total Consolidated
Total electric utility revenue $0 $1,930,191 $0 $1,930,191
Total gas utility revenue $4,753,176 $408,796 $0 $5,161,972
Investment income $60,003 $0 $0 $60,003
Equity investment (loss) $0 $0 ($19,951) ($19,951)
Net income (loss) $256,334 $261,719 ($49,554) $468,499
Income tax expense (benefit) $139,113 $191,076 ($30,624) $299,565
Interest expense $273,184 $136,172 $47,653 $457,009
Depreciation expense $424,102 $95,698 $0 $519,800
Amortization expense $204,419 $50,081 $0 $254,500
Total assets $76,980,695 $23,649,283 $3,550,457 $104,180,435
Capital expenditures $1,476,107 $35,362 $17,725 $1,529,194 </t>
  </si>
  <si>
    <t>Pension and Other Post-retirement Benefit Plans (Tables)</t>
  </si>
  <si>
    <t>Schedule of components of net periodic benefit cost</t>
  </si>
  <si>
    <t xml:space="preserve">Components of Net Periodic Benefit Cost:
Pension Benefits Other Benefits
2017 2016 2017 2016
Service Cost $ 107,161 $ 110,024 $ 4,445 $ 5,285
Interest Cost 240,301 225,193 12,060 11,775
Expected return on plan assets (300,205 ) (278,977 ) - -
Amortization of prior service cost - 656 887 887
Amortization of net (gain) loss 242,497 256,754 1,374 3,412
Net period benefit cost $ 289,754 $ 313,650 $ 18,766 $ 21,359 </t>
  </si>
  <si>
    <t>Fair Value of Financial Instruments (Tables)</t>
  </si>
  <si>
    <t>Schedule of Fair Value of Assets and Liabilities Measured on Recurring Basis</t>
  </si>
  <si>
    <t>Fair value of assets and liabilities measured
on a recurring basis at December 31, 2017 and September 30, 2017 are as follows: Fair Value Measurements
at Reporting Date Using:
Fair
Value Quoted
Prices In Active Markets for Identical Assets/Liabilities (Level 1) Level
2 Level
3
December 31, 2017
Available-for-sale securities $2,280,728 $2,280,728 $0 $0
September 30, 2017
Available-for-sale securities $2,212,548 $2,212,548 $0 $0</t>
  </si>
  <si>
    <t>Summary of Marketable Securities</t>
  </si>
  <si>
    <t>A summary of the marketable securities at December 31, 2017
and September 30, 2017 is as follows:
Cost Basis Unrealized Gain Unrealized Loss Market Value
December 31, 2017
Cash and equivalents $159,305 - - $159,305
Metlife stock value 40,377 - - 40,377
Government and agency bonds 288,431 - 7,342 281,089
Corporate bonds 190,928 - 1,330 189,598
Mutual funds 24,382 225 - 24,607
Holding Company Preferred A Stock 624,875 2,700 - 627,575
Equity securities 807,335 150,842 - 958,177
Total securities $2,135,633 $153,767 $8,672 $2,280,728
September 30, 2017
Cash and equivalents $262,150 - - $262,150
Metlife stock value 40,377 - - 40,377
Government and agency bonds 288,431 - 3,134 285,297
Corporate bonds 194,597 - 3,681 190,916
Mutual funds 24,382 678 - 25,060
Holding Company Preferred A Stock 572,875 - - 572,875
Equity securities 733,068 102,805 - 835,873
Total securities $2,115,880 $103,483 $6,815 $2,212,548</t>
  </si>
  <si>
    <t>Schedule of Gains Included in Earnings</t>
  </si>
  <si>
    <t xml:space="preserve">Realized gains included in earnings for the periods reported
in investment income are as follows:
Investment Income Three Months Ended December 31,
2017 2016
Total realized gains included in earnings $ 8,847 $ 58,681 </t>
  </si>
  <si>
    <t>Investment in Joint Ventures (Tables)</t>
  </si>
  <si>
    <t>Schedule of Investment in Joint Ventures</t>
  </si>
  <si>
    <t xml:space="preserve">The following table represents the Holding
Company’s investment activity in the Joint Ventures for the three months ended December 31, 2017 and December 31, 2016:
2017 2016
Beginning balance in investment in joint ventures $ 2,707,406 $ 2,583,582
Investment in joint ventures - 205,000
Income (loss) in joint ventures (1,066 ) (19,951 )
Ending balance in joint ventures $ 2,706,340 $ 2,768,631 </t>
  </si>
  <si>
    <t>Effective Tax Rate (Tables)</t>
  </si>
  <si>
    <t>Schedule of Income Tax Expense</t>
  </si>
  <si>
    <t xml:space="preserve">Income tax expense for the three months
ended December 31 is as follows:
2017 2016
Current $ - $ -
Deferred 284,943 299,565
Total $ 284,943 $ 299,565 </t>
  </si>
  <si>
    <t>Schedule of Reconciliation of Income Tax</t>
  </si>
  <si>
    <t xml:space="preserve">Actual income tax expense differs
from the expected tax expense (computed by applying the federal corporate tax rate of 34% before income tax expense) as
follows:
2017 2016
Expected federal tax expense $ 239,876 $ 261,352
State tax expense (net of federal) 30,923 65,380
Other, net 14,144 (27,167 )
Actual tax expense $ 284,943 $ 299,565 </t>
  </si>
  <si>
    <t>Segment Reporting (Tables)</t>
  </si>
  <si>
    <t>Schedule of results of the segments consistent with the Holding Company's internal financial reporting process</t>
  </si>
  <si>
    <t>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ended December 31, 2017. As of and for the three months ended December
31, 2017
Gas Company Pike Holding Company Total Consolidated
Total electric utility revenue $0 $1,900,570 $0 $1,900,570
Total gas utility revenue $5,432,840 $437,132 $0 $5,869,972
Investment income $19,681 $0 $0 $19,681
Equity investment (loss) $0 $0 ($1,066) ($1,066)
Net income (loss) $424,316 $46,962 ($50,641) $420,637
Income tax expense (benefit) $276,946 $39,660 ($31,663) $284,943
Interest expense $358,283 $129,082 $79,169 $566,534
Depreciation expense $442,545 $164,240 $915 $607,700
Amortization expense $47,557 $48,672 $0 $96,229
Total assets $81,907,287 $23,138,397 $3,063,649 $108,109,333
Capital expenditures $1,702,185 $ 76,455 $0 $1,778,640 As of and for the
three months ended December 31, 2016
Gas Company Pike Holding Company Total Consolidated
Total electric utility revenue $0 $1,930,191 $0 $1,930,191
Total gas utility revenue $4,753,176 $408,796 $0 $5,161,972
Investment income $60,003 $0 $0 $60,003
Equity investment (loss) $0 $0 ($19,951) ($19,951)
Net income (loss) $256,334 $261,719 ($49,554) $468,499
Income tax expense (benefit) $139,113 $191,076 ($30,624) $299,565
Interest expense $273,184 $136,172 $47,653 $457,009
Depreciation expense $424,102 $95,698 $0 $519,800
Amortization expense $204,419 $50,081 $0 $254,500
Total assets $76,980,695 $23,649,283 $3,550,457 $104,180,435
Capital expenditures $1,476,107 $35,362 $17,725 $1,529,194</t>
  </si>
  <si>
    <t>Basis of Presentation (Details)</t>
  </si>
  <si>
    <t>Leatherstocking Gas Company LLC And Leatherstocking Pipeline Company LLC [Member]</t>
  </si>
  <si>
    <t>New Accounting Pronouncements or Change in Accounting Principle [Line Items]</t>
  </si>
  <si>
    <t>Ownership percentage of joint venture</t>
  </si>
  <si>
    <t>50.00%</t>
  </si>
  <si>
    <t>Pension and Other Post-retirement Benefit Plans (Schedule of Net Period Benefit Cost (Benefit)) (Details) - USD ($)</t>
  </si>
  <si>
    <t>Pension Benefits [Member]</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Pension and Other Post-retirement Benefit Plans (Narrative) (Details) - USD ($)</t>
  </si>
  <si>
    <t>Defined Benefit Plan Disclosure [Line Items]</t>
  </si>
  <si>
    <t>Pension expense</t>
  </si>
  <si>
    <t>Post-retirement Benefits [Member]</t>
  </si>
  <si>
    <t>Other post-retirement benefit expense (benefit)</t>
  </si>
  <si>
    <t>Expected contributions, 2018</t>
  </si>
  <si>
    <t>Company contributions</t>
  </si>
  <si>
    <t>Financing Activities (Details) - USD ($)</t>
  </si>
  <si>
    <t>1 Months Ended</t>
  </si>
  <si>
    <t>12 Months Ended</t>
  </si>
  <si>
    <t>Nov. 30, 2017</t>
  </si>
  <si>
    <t>Debt Instrument [Line Items]</t>
  </si>
  <si>
    <t>Short-term Debt</t>
  </si>
  <si>
    <t>Unsecured Short term demand note [Member]</t>
  </si>
  <si>
    <t>Agreement with M&amp;T [Member]</t>
  </si>
  <si>
    <t>Debt, face amount</t>
  </si>
  <si>
    <t>Interest rate, spread on basis</t>
  </si>
  <si>
    <t>4.16%</t>
  </si>
  <si>
    <t>Issuance date</t>
  </si>
  <si>
    <t>Nov. 30,
		2017</t>
  </si>
  <si>
    <t>Aug. 31,
		2016</t>
  </si>
  <si>
    <t>Maturity date</t>
  </si>
  <si>
    <t>Aug. 31,
		2021</t>
  </si>
  <si>
    <t>Amortization period</t>
  </si>
  <si>
    <t>10 years</t>
  </si>
  <si>
    <t>Effective interest rate</t>
  </si>
  <si>
    <t>3.00%</t>
  </si>
  <si>
    <t>Debt to tangible net worth ratio that must be maintained</t>
  </si>
  <si>
    <t>140.00%</t>
  </si>
  <si>
    <t>Debt Service Coverage Ratio</t>
  </si>
  <si>
    <t>375.00%</t>
  </si>
  <si>
    <t>Periodic payment amount, interest</t>
  </si>
  <si>
    <t>Cash flow coverage ratio</t>
  </si>
  <si>
    <t>110.00%</t>
  </si>
  <si>
    <t>Deutsche Bank loan [Member]</t>
  </si>
  <si>
    <t>Repayment of loan</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 | Quoted Prices In Active Markets for Identical Assets/Liabilities (Level 1) [Member]</t>
  </si>
  <si>
    <t>Recurring [Member] | Level 2 [Member]</t>
  </si>
  <si>
    <t>Recurring [Member] | Level 3 [Member]</t>
  </si>
  <si>
    <t>Recurring [Member] | Fair Value [Member]</t>
  </si>
  <si>
    <t>Fair Value of Financial Instruments (Summary of Marketable Securities) (Details) - USD ($)</t>
  </si>
  <si>
    <t>Marketable Securities</t>
  </si>
  <si>
    <t>Cost Basis</t>
  </si>
  <si>
    <t>Unrealized Gain</t>
  </si>
  <si>
    <t>Unrealized Loss</t>
  </si>
  <si>
    <t>Market Value</t>
  </si>
  <si>
    <t>Cash and equivalents [Member]</t>
  </si>
  <si>
    <t>MetLife stock value [Member]</t>
  </si>
  <si>
    <t>Government and agency bonds [Member]</t>
  </si>
  <si>
    <t>Corporate bonds [Member]</t>
  </si>
  <si>
    <t>Mutual Funds [Member]</t>
  </si>
  <si>
    <t>Holding Company Preferred A Stock [Member]</t>
  </si>
  <si>
    <t>Equity Securities [Member]</t>
  </si>
  <si>
    <t>Fair Value of Financial Instruments (Schedule of Gains Included in Earnings) (Details) - USD ($)</t>
  </si>
  <si>
    <t>Gas Company [Member]</t>
  </si>
  <si>
    <t>Total realized gains included in earnings</t>
  </si>
  <si>
    <t>Stockholders Equity (Details) - USD ($)</t>
  </si>
  <si>
    <t>Apr. 27, 2017</t>
  </si>
  <si>
    <t>Nov. 12, 2013</t>
  </si>
  <si>
    <t>Subsidiary, Sale of Stock [Line Items]</t>
  </si>
  <si>
    <t>Shares authorized under dividend reinvestment program</t>
  </si>
  <si>
    <t>Par value of common stock</t>
  </si>
  <si>
    <t>Shares issued under dividend reinvestment program</t>
  </si>
  <si>
    <t>Shares issued in private placement</t>
  </si>
  <si>
    <t>Value of shares issued under DRIP</t>
  </si>
  <si>
    <t>Shares issued for services</t>
  </si>
  <si>
    <t>Shares issued for stock-based director compensation</t>
  </si>
  <si>
    <t>Shares issued for stock options exercised</t>
  </si>
  <si>
    <t>Dividends declared on Preferred shares</t>
  </si>
  <si>
    <t>Percentage of dividend declared on common stock</t>
  </si>
  <si>
    <t>20.00%</t>
  </si>
  <si>
    <t>Conversion price for the preferred shares Series B</t>
  </si>
  <si>
    <t>Series A Cumulative Preferred Stock [Member]</t>
  </si>
  <si>
    <t>Liquidation preference per share</t>
  </si>
  <si>
    <t>Percentage of dividend rate on preferred shares</t>
  </si>
  <si>
    <t>6.00%</t>
  </si>
  <si>
    <t>Series B Cumulative Preferred Stock [Member]</t>
  </si>
  <si>
    <t>4.80%</t>
  </si>
  <si>
    <t>Anti-dilutive shares</t>
  </si>
  <si>
    <t>Investment in Joint Ventures (Narrative) (Details)</t>
  </si>
  <si>
    <t>37 Months Ended</t>
  </si>
  <si>
    <t>Feb. 28, 2015USD ($)mi</t>
  </si>
  <si>
    <t>Dec. 31, 2017USD ($)Customer</t>
  </si>
  <si>
    <t>Dec. 31, 2016USD ($)</t>
  </si>
  <si>
    <t>Sep. 30, 2015USD ($)</t>
  </si>
  <si>
    <t>Sep. 30, 2014USD ($)</t>
  </si>
  <si>
    <t>Sep. 19, 2018USD ($)</t>
  </si>
  <si>
    <t>Sep. 30, 2017USD ($)</t>
  </si>
  <si>
    <t>Aug. 24, 2017USD ($)</t>
  </si>
  <si>
    <t>Jul. 11, 2016USD ($)</t>
  </si>
  <si>
    <t>Oct. 19, 2015USD ($)</t>
  </si>
  <si>
    <t>Aug. 28, 2014USD ($)</t>
  </si>
  <si>
    <t>Jul. 30, 2013USD ($)</t>
  </si>
  <si>
    <t>Jul. 25, 2013USD ($)</t>
  </si>
  <si>
    <t>Schedule of Equity Method Investments [Line Items]</t>
  </si>
  <si>
    <t>Combined assets</t>
  </si>
  <si>
    <t>Combined liabilties</t>
  </si>
  <si>
    <t>Combined net Income</t>
  </si>
  <si>
    <t>Investment in joint ventures during year</t>
  </si>
  <si>
    <t>Proceeds from debt and investment</t>
  </si>
  <si>
    <t>Agreement amount</t>
  </si>
  <si>
    <t>Amount drawn on agreement</t>
  </si>
  <si>
    <t>1.15%</t>
  </si>
  <si>
    <t>Stated interest rate</t>
  </si>
  <si>
    <t>4.58%</t>
  </si>
  <si>
    <t>Number Of Customers | Customer</t>
  </si>
  <si>
    <t>Percentage of borrowings required to be invested</t>
  </si>
  <si>
    <t>67.00%</t>
  </si>
  <si>
    <t>Proceeds from Lines of Credit</t>
  </si>
  <si>
    <t>Length of gasline | mi</t>
  </si>
  <si>
    <t>Payments to acquire oil and gas property and equipment</t>
  </si>
  <si>
    <t>Proceeds from contributions</t>
  </si>
  <si>
    <t>Investment amount required to draw remaining agreement amount</t>
  </si>
  <si>
    <t>Leatherstocking Gas Company LLC and Wayne Bank [Member]</t>
  </si>
  <si>
    <t>Investment in Joint Ventures (Schedule of Investment Activity in Joint Ventures) (Details) - USD ($)</t>
  </si>
  <si>
    <t>Beginning balance in investment in joint ventures</t>
  </si>
  <si>
    <t>Income (loss) in joint ventures</t>
  </si>
  <si>
    <t>Ending balance in joint ventures</t>
  </si>
  <si>
    <t>Effective Tax Rate (Schedule of Deferred and Current Income Tax Expense) (Details) - USD ($)</t>
  </si>
  <si>
    <t>Current</t>
  </si>
  <si>
    <t>Deferred</t>
  </si>
  <si>
    <t>Total income taxes</t>
  </si>
  <si>
    <t>Effective Tax Rate (Schedule of Income Tax Reconciliation) (Details) - USD ($)</t>
  </si>
  <si>
    <t>Dec. 22, 2017</t>
  </si>
  <si>
    <t>Federal corporate tax rate</t>
  </si>
  <si>
    <t>34.00%</t>
  </si>
  <si>
    <t>Expected federal tax expense</t>
  </si>
  <si>
    <t>State tax expense (net of federal)</t>
  </si>
  <si>
    <t>Other, net</t>
  </si>
  <si>
    <t>Maximum [Member]</t>
  </si>
  <si>
    <t>35.00%</t>
  </si>
  <si>
    <t>Minimum [Member]</t>
  </si>
  <si>
    <t>21.00%</t>
  </si>
  <si>
    <t>Preferred Stock (Details) - USD ($)</t>
  </si>
  <si>
    <t>Oct. 14, 2016</t>
  </si>
  <si>
    <t>Subscription rights expiration date</t>
  </si>
  <si>
    <t>Jun. 20,
		2016</t>
  </si>
  <si>
    <t>Subscription rights covered by form s-1</t>
  </si>
  <si>
    <t>Dividend rate (as a percent)</t>
  </si>
  <si>
    <t>Preferred stock par value per share</t>
  </si>
  <si>
    <t>Subscription exercise price per share</t>
  </si>
  <si>
    <t>Subscribed shares</t>
  </si>
  <si>
    <t>Dividends accrue date</t>
  </si>
  <si>
    <t>Oct. 14,
		2016</t>
  </si>
  <si>
    <t>Series B Convertible Preferred Stock [Member]</t>
  </si>
  <si>
    <t>Dividend</t>
  </si>
  <si>
    <t>Issuance costs</t>
  </si>
  <si>
    <t>Accretion Expense</t>
  </si>
  <si>
    <t>Series B Cumulative Preferred Stock [Member] | Michael German [Member]</t>
  </si>
  <si>
    <t>Maximum [Member] | Holding Company Preferred A Stock [Member]</t>
  </si>
  <si>
    <t>Subscription rights offering</t>
  </si>
  <si>
    <t>Maximum [Member] | Series A Cumulative Preferred Stock [Member]</t>
  </si>
  <si>
    <t>Maximum [Member] | Series B Convertible Preferred Stock [Member]</t>
  </si>
  <si>
    <t>Amortization of the Series A debt issuance costs</t>
  </si>
  <si>
    <t>Rate Case (Details) - USD ($)</t>
  </si>
  <si>
    <t>Jun. 15, 2017</t>
  </si>
  <si>
    <t>Jun. 17, 2016</t>
  </si>
  <si>
    <t>Increase in revenues from gas delivery service</t>
  </si>
  <si>
    <t>Total bill impacts on customers, percentage</t>
  </si>
  <si>
    <t>10.40%</t>
  </si>
  <si>
    <t>Year May 31, 2018 [Member]</t>
  </si>
  <si>
    <t>Pro-forma equity ratios</t>
  </si>
  <si>
    <t>6.20%</t>
  </si>
  <si>
    <t>Incremental cost</t>
  </si>
  <si>
    <t>Year May 31, 2019 [Member]</t>
  </si>
  <si>
    <t>5.90%</t>
  </si>
  <si>
    <t>Year May 31, 2020 [Member]</t>
  </si>
  <si>
    <t>5.50%</t>
  </si>
  <si>
    <t>Segment Reporting (Details) - USD ($)</t>
  </si>
  <si>
    <t>Total electric utility revenue</t>
  </si>
  <si>
    <t>Total gas utility revenue</t>
  </si>
  <si>
    <t>Equity investment (loss)</t>
  </si>
  <si>
    <t>Net income (loss)</t>
  </si>
  <si>
    <t>Income tax expense (benefit)</t>
  </si>
  <si>
    <t>Depreciation expense</t>
  </si>
  <si>
    <t>Amortization expense</t>
  </si>
  <si>
    <t>Pike [Member]</t>
  </si>
  <si>
    <t>Holding Company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0690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98</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8656096</v>
      </c>
      <c r="C3" s="7" t="n">
        <v>106976488</v>
      </c>
    </row>
    <row r="4" spans="1:3">
      <c r="A4" s="4" t="s">
        <v>26</v>
      </c>
      <c r="B4" s="5" t="n">
        <v>-25349228</v>
      </c>
      <c r="C4" s="5" t="n">
        <v>-24840560</v>
      </c>
    </row>
    <row r="5" spans="1:3">
      <c r="A5" s="4" t="s">
        <v>27</v>
      </c>
      <c r="B5" s="5" t="n">
        <v>83306868</v>
      </c>
      <c r="C5" s="5" t="n">
        <v>82135928</v>
      </c>
    </row>
    <row r="6" spans="1:3">
      <c r="A6" s="3" t="s">
        <v>28</v>
      </c>
    </row>
    <row r="7" spans="1:3">
      <c r="A7" s="4" t="s">
        <v>29</v>
      </c>
      <c r="B7" s="5" t="n">
        <v>2280728</v>
      </c>
      <c r="C7" s="5" t="n">
        <v>2212548</v>
      </c>
    </row>
    <row r="8" spans="1:3">
      <c r="A8" s="4" t="s">
        <v>30</v>
      </c>
      <c r="B8" s="5" t="n">
        <v>2706340</v>
      </c>
      <c r="C8" s="5" t="n">
        <v>2707406</v>
      </c>
    </row>
    <row r="9" spans="1:3">
      <c r="A9" s="4" t="s">
        <v>31</v>
      </c>
      <c r="B9" s="5" t="n">
        <v>4987068</v>
      </c>
      <c r="C9" s="5" t="n">
        <v>4919954</v>
      </c>
    </row>
    <row r="10" spans="1:3">
      <c r="A10" s="3" t="s">
        <v>32</v>
      </c>
    </row>
    <row r="11" spans="1:3">
      <c r="A11" s="4" t="s">
        <v>33</v>
      </c>
      <c r="B11" s="5" t="n">
        <v>184458</v>
      </c>
      <c r="C11" s="5" t="n">
        <v>442930</v>
      </c>
    </row>
    <row r="12" spans="1:3">
      <c r="A12" s="4" t="s">
        <v>34</v>
      </c>
      <c r="B12" s="5" t="n">
        <v>4473574</v>
      </c>
      <c r="C12" s="5" t="n">
        <v>2729875</v>
      </c>
    </row>
    <row r="13" spans="1:3">
      <c r="A13" s="4" t="s">
        <v>35</v>
      </c>
      <c r="B13" s="5" t="n">
        <v>587350</v>
      </c>
      <c r="C13" s="5" t="n">
        <v>583176</v>
      </c>
    </row>
    <row r="14" spans="1:3">
      <c r="A14" s="4" t="s">
        <v>36</v>
      </c>
      <c r="B14" s="5" t="n">
        <v>94074</v>
      </c>
      <c r="C14" s="5" t="n">
        <v>90533</v>
      </c>
    </row>
    <row r="15" spans="1:3">
      <c r="A15" s="4" t="s">
        <v>37</v>
      </c>
      <c r="B15" s="5" t="n">
        <v>958141</v>
      </c>
      <c r="C15" s="5" t="n">
        <v>1382196</v>
      </c>
    </row>
    <row r="16" spans="1:3">
      <c r="A16" s="4" t="s">
        <v>38</v>
      </c>
      <c r="B16" s="5" t="n">
        <v>1145443</v>
      </c>
      <c r="C16" s="5" t="n">
        <v>1336857</v>
      </c>
    </row>
    <row r="17" spans="1:3">
      <c r="A17" s="4" t="s">
        <v>39</v>
      </c>
      <c r="B17" s="5" t="n">
        <v>1088031</v>
      </c>
      <c r="C17" s="5" t="n">
        <v>1449588</v>
      </c>
    </row>
    <row r="18" spans="1:3">
      <c r="A18" s="4" t="s">
        <v>40</v>
      </c>
      <c r="B18" s="5" t="n">
        <v>8531071</v>
      </c>
      <c r="C18" s="5" t="n">
        <v>8015155</v>
      </c>
    </row>
    <row r="19" spans="1:3">
      <c r="A19" s="3" t="s">
        <v>41</v>
      </c>
    </row>
    <row r="20" spans="1:3">
      <c r="A20" s="4" t="s">
        <v>42</v>
      </c>
      <c r="B20" s="5" t="n">
        <v>1655518</v>
      </c>
      <c r="C20" s="5" t="n">
        <v>1106277</v>
      </c>
    </row>
    <row r="21" spans="1:3">
      <c r="A21" s="4" t="s">
        <v>43</v>
      </c>
      <c r="B21" s="5" t="n">
        <v>3326515</v>
      </c>
      <c r="C21" s="5" t="n">
        <v>3679960</v>
      </c>
    </row>
    <row r="22" spans="1:3">
      <c r="A22" s="4" t="s">
        <v>44</v>
      </c>
      <c r="B22" s="5" t="n">
        <v>5579888</v>
      </c>
      <c r="C22" s="5" t="n">
        <v>5774901</v>
      </c>
    </row>
    <row r="23" spans="1:3">
      <c r="A23" s="4" t="s">
        <v>45</v>
      </c>
      <c r="B23" s="5" t="n">
        <v>722405</v>
      </c>
      <c r="C23" s="5" t="n">
        <v>728235</v>
      </c>
    </row>
    <row r="24" spans="1:3">
      <c r="A24" s="4" t="s">
        <v>46</v>
      </c>
      <c r="B24" s="5" t="n">
        <v>11284326</v>
      </c>
      <c r="C24" s="5" t="n">
        <v>11289373</v>
      </c>
    </row>
    <row r="25" spans="1:3">
      <c r="A25" s="4" t="s">
        <v>47</v>
      </c>
      <c r="B25" s="5" t="n">
        <v>108109333</v>
      </c>
      <c r="C25" s="5" t="n">
        <v>106360410</v>
      </c>
    </row>
    <row r="26" spans="1:3">
      <c r="A26" s="3" t="s">
        <v>48</v>
      </c>
    </row>
    <row r="27" spans="1:3">
      <c r="A27" s="4" t="s">
        <v>49</v>
      </c>
      <c r="B27" s="5" t="n">
        <v>36161056</v>
      </c>
      <c r="C27" s="5" t="n">
        <v>33871946</v>
      </c>
    </row>
    <row r="28" spans="1:3">
      <c r="A28" s="4" t="s">
        <v>50</v>
      </c>
      <c r="B28" s="5" t="n">
        <v>-234142</v>
      </c>
      <c r="C28" s="5" t="n">
        <v>-188039</v>
      </c>
    </row>
    <row r="29" spans="1:3">
      <c r="A29" s="4" t="s">
        <v>51</v>
      </c>
      <c r="B29" s="5" t="n">
        <v>35926914</v>
      </c>
      <c r="C29" s="5" t="n">
        <v>33683907</v>
      </c>
    </row>
    <row r="30" spans="1:3">
      <c r="A30" s="4" t="s">
        <v>52</v>
      </c>
      <c r="B30" s="5" t="n">
        <v>5157284</v>
      </c>
      <c r="C30" s="5" t="n">
        <v>5158870</v>
      </c>
    </row>
    <row r="31" spans="1:3">
      <c r="A31" s="3" t="s">
        <v>53</v>
      </c>
    </row>
    <row r="32" spans="1:3">
      <c r="A32" s="4" t="s">
        <v>54</v>
      </c>
      <c r="B32" s="5" t="n">
        <v>3664165</v>
      </c>
      <c r="C32" s="5" t="n">
        <v>4201588</v>
      </c>
    </row>
    <row r="33" spans="1:3">
      <c r="A33" s="4" t="s">
        <v>55</v>
      </c>
      <c r="B33" s="5" t="n">
        <v>5268026</v>
      </c>
      <c r="C33" s="5" t="n">
        <v>5569418</v>
      </c>
    </row>
    <row r="34" spans="1:3">
      <c r="A34" s="4" t="s">
        <v>56</v>
      </c>
      <c r="B34" s="5" t="n">
        <v>2191602</v>
      </c>
      <c r="C34" s="5" t="n">
        <v>2140058</v>
      </c>
    </row>
    <row r="35" spans="1:3">
      <c r="A35" s="4" t="s">
        <v>57</v>
      </c>
      <c r="B35" s="5" t="n">
        <v>456775</v>
      </c>
      <c r="C35" s="5" t="n">
        <v>490292</v>
      </c>
    </row>
    <row r="36" spans="1:3">
      <c r="A36" s="4" t="s">
        <v>58</v>
      </c>
      <c r="B36" s="5" t="n">
        <v>1561681</v>
      </c>
      <c r="C36" s="5" t="n">
        <v>1277528</v>
      </c>
    </row>
    <row r="37" spans="1:3">
      <c r="A37" s="4" t="s">
        <v>59</v>
      </c>
      <c r="B37" s="5" t="n">
        <v>466394</v>
      </c>
      <c r="C37" s="5" t="n">
        <v>465056</v>
      </c>
    </row>
    <row r="38" spans="1:3">
      <c r="A38" s="4" t="s">
        <v>60</v>
      </c>
      <c r="B38" s="5" t="n">
        <v>12372</v>
      </c>
      <c r="C38" s="5" t="n">
        <v>210438</v>
      </c>
    </row>
    <row r="39" spans="1:3">
      <c r="A39" s="4" t="s">
        <v>61</v>
      </c>
      <c r="B39" s="5" t="n">
        <v>13621015</v>
      </c>
      <c r="C39" s="5" t="n">
        <v>14354378</v>
      </c>
    </row>
    <row r="40" spans="1:3">
      <c r="A40" s="3" t="s">
        <v>62</v>
      </c>
    </row>
    <row r="41" spans="1:3">
      <c r="A41" s="4" t="s">
        <v>63</v>
      </c>
      <c r="B41" s="5" t="n">
        <v>7294407</v>
      </c>
      <c r="C41" s="5" t="n">
        <v>6785440</v>
      </c>
    </row>
    <row r="42" spans="1:3">
      <c r="A42" s="4" t="s">
        <v>64</v>
      </c>
      <c r="B42" s="5" t="n">
        <v>1483091</v>
      </c>
      <c r="C42" s="5" t="n">
        <v>1443729</v>
      </c>
    </row>
    <row r="43" spans="1:3">
      <c r="A43" s="4" t="s">
        <v>65</v>
      </c>
      <c r="B43" s="5" t="n">
        <v>7274818</v>
      </c>
      <c r="C43" s="5" t="n">
        <v>7528430</v>
      </c>
    </row>
    <row r="44" spans="1:3">
      <c r="A44" s="4" t="s">
        <v>45</v>
      </c>
      <c r="B44" s="5" t="n">
        <v>0</v>
      </c>
      <c r="C44" s="5" t="n">
        <v>126067</v>
      </c>
    </row>
    <row r="45" spans="1:3">
      <c r="A45" s="4" t="s">
        <v>66</v>
      </c>
      <c r="B45" s="5" t="n">
        <v>16052316</v>
      </c>
      <c r="C45" s="5" t="n">
        <v>15883666</v>
      </c>
    </row>
    <row r="46" spans="1:3">
      <c r="A46" s="4" t="s">
        <v>67</v>
      </c>
      <c r="B46" s="5" t="n">
        <v>0</v>
      </c>
      <c r="C46" s="5" t="n">
        <v>0</v>
      </c>
    </row>
    <row r="47" spans="1:3">
      <c r="A47" s="3" t="s">
        <v>68</v>
      </c>
    </row>
    <row r="48" spans="1:3">
      <c r="A48" s="4" t="s">
        <v>69</v>
      </c>
      <c r="B48" s="5" t="n">
        <v>4940562</v>
      </c>
      <c r="C48" s="5" t="n">
        <v>4936801</v>
      </c>
    </row>
    <row r="49" spans="1:3">
      <c r="A49" s="3" t="s">
        <v>70</v>
      </c>
    </row>
    <row r="50" spans="1:3">
      <c r="A50" s="4" t="s">
        <v>71</v>
      </c>
      <c r="B50" s="5" t="n">
        <v>30003</v>
      </c>
      <c r="C50" s="5" t="n">
        <v>29948</v>
      </c>
    </row>
    <row r="51" spans="1:3">
      <c r="A51" s="4" t="s">
        <v>72</v>
      </c>
      <c r="B51" s="5" t="n">
        <v>27169809</v>
      </c>
      <c r="C51" s="5" t="n">
        <v>27084467</v>
      </c>
    </row>
    <row r="52" spans="1:3">
      <c r="A52" s="4" t="s">
        <v>73</v>
      </c>
      <c r="B52" s="5" t="n">
        <v>5125098</v>
      </c>
      <c r="C52" s="5" t="n">
        <v>5170855</v>
      </c>
    </row>
    <row r="53" spans="1:3">
      <c r="A53" s="4" t="s">
        <v>74</v>
      </c>
      <c r="B53" s="5" t="n">
        <v>86332</v>
      </c>
      <c r="C53" s="5" t="n">
        <v>57518</v>
      </c>
    </row>
    <row r="54" spans="1:3">
      <c r="A54" s="4" t="s">
        <v>75</v>
      </c>
      <c r="B54" s="5" t="n">
        <v>32411242</v>
      </c>
      <c r="C54" s="5" t="n">
        <v>32342788</v>
      </c>
    </row>
    <row r="55" spans="1:3">
      <c r="A55" s="4" t="s">
        <v>76</v>
      </c>
      <c r="B55" s="7" t="n">
        <v>108109333</v>
      </c>
      <c r="C55" s="7" t="n">
        <v>106360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04</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10</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1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44</v>
      </c>
      <c r="B1" s="2" t="s">
        <v>2</v>
      </c>
    </row>
    <row r="2" spans="1:2">
      <c r="A2" s="4" t="s">
        <v>245</v>
      </c>
    </row>
    <row r="3" spans="1:2">
      <c r="A3" s="3" t="s">
        <v>246</v>
      </c>
    </row>
    <row r="4" spans="1:2">
      <c r="A4" s="4" t="s">
        <v>247</v>
      </c>
      <c r="B4" s="4" t="s">
        <v>2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92</v>
      </c>
    </row>
    <row r="3" spans="1:3">
      <c r="A3" s="4" t="s">
        <v>250</v>
      </c>
    </row>
    <row r="4" spans="1:3">
      <c r="A4" s="3" t="s">
        <v>251</v>
      </c>
    </row>
    <row r="5" spans="1:3">
      <c r="A5" s="4" t="s">
        <v>252</v>
      </c>
      <c r="B5" s="7" t="n">
        <v>107161</v>
      </c>
      <c r="C5" s="7" t="n">
        <v>110024</v>
      </c>
    </row>
    <row r="6" spans="1:3">
      <c r="A6" s="4" t="s">
        <v>253</v>
      </c>
      <c r="B6" s="5" t="n">
        <v>240301</v>
      </c>
      <c r="C6" s="5" t="n">
        <v>225193</v>
      </c>
    </row>
    <row r="7" spans="1:3">
      <c r="A7" s="4" t="s">
        <v>254</v>
      </c>
      <c r="B7" s="5" t="n">
        <v>-300205</v>
      </c>
      <c r="C7" s="5" t="n">
        <v>-278977</v>
      </c>
    </row>
    <row r="8" spans="1:3">
      <c r="A8" s="4" t="s">
        <v>255</v>
      </c>
      <c r="B8" s="4" t="s">
        <v>143</v>
      </c>
      <c r="C8" s="5" t="n">
        <v>656</v>
      </c>
    </row>
    <row r="9" spans="1:3">
      <c r="A9" s="4" t="s">
        <v>256</v>
      </c>
      <c r="B9" s="5" t="n">
        <v>242497</v>
      </c>
      <c r="C9" s="5" t="n">
        <v>256754</v>
      </c>
    </row>
    <row r="10" spans="1:3">
      <c r="A10" s="4" t="s">
        <v>257</v>
      </c>
      <c r="B10" s="5" t="n">
        <v>289754</v>
      </c>
      <c r="C10" s="5" t="n">
        <v>313650</v>
      </c>
    </row>
    <row r="11" spans="1:3">
      <c r="A11" s="4" t="s">
        <v>258</v>
      </c>
    </row>
    <row r="12" spans="1:3">
      <c r="A12" s="3" t="s">
        <v>251</v>
      </c>
    </row>
    <row r="13" spans="1:3">
      <c r="A13" s="4" t="s">
        <v>252</v>
      </c>
      <c r="B13" s="5" t="n">
        <v>4445</v>
      </c>
      <c r="C13" s="5" t="n">
        <v>5285</v>
      </c>
    </row>
    <row r="14" spans="1:3">
      <c r="A14" s="4" t="s">
        <v>253</v>
      </c>
      <c r="B14" s="5" t="n">
        <v>12060</v>
      </c>
      <c r="C14" s="5" t="n">
        <v>11775</v>
      </c>
    </row>
    <row r="15" spans="1:3">
      <c r="A15" s="4" t="s">
        <v>254</v>
      </c>
      <c r="B15" s="4" t="s">
        <v>143</v>
      </c>
      <c r="C15" s="4" t="s">
        <v>143</v>
      </c>
    </row>
    <row r="16" spans="1:3">
      <c r="A16" s="4" t="s">
        <v>255</v>
      </c>
      <c r="B16" s="5" t="n">
        <v>887</v>
      </c>
      <c r="C16" s="5" t="n">
        <v>887</v>
      </c>
    </row>
    <row r="17" spans="1:3">
      <c r="A17" s="4" t="s">
        <v>256</v>
      </c>
      <c r="B17" s="5" t="n">
        <v>1374</v>
      </c>
      <c r="C17" s="5" t="n">
        <v>3412</v>
      </c>
    </row>
    <row r="18" spans="1:3">
      <c r="A18" s="4" t="s">
        <v>257</v>
      </c>
      <c r="B18" s="7" t="n">
        <v>18766</v>
      </c>
      <c r="C18" s="7" t="n">
        <v>213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92</v>
      </c>
    </row>
    <row r="3" spans="1:3">
      <c r="A3" s="3" t="s">
        <v>260</v>
      </c>
    </row>
    <row r="4" spans="1:3">
      <c r="A4" s="4" t="s">
        <v>261</v>
      </c>
      <c r="B4" s="7" t="n">
        <v>185539</v>
      </c>
      <c r="C4" s="7" t="n">
        <v>179215</v>
      </c>
    </row>
    <row r="5" spans="1:3">
      <c r="A5" s="4" t="s">
        <v>262</v>
      </c>
    </row>
    <row r="6" spans="1:3">
      <c r="A6" s="3" t="s">
        <v>260</v>
      </c>
    </row>
    <row r="7" spans="1:3">
      <c r="A7" s="4" t="s">
        <v>263</v>
      </c>
      <c r="B7" s="5" t="n">
        <v>11924</v>
      </c>
      <c r="C7" s="7" t="n">
        <v>14449</v>
      </c>
    </row>
    <row r="8" spans="1:3">
      <c r="A8" s="4" t="s">
        <v>264</v>
      </c>
      <c r="B8" s="5" t="n">
        <v>85904</v>
      </c>
    </row>
    <row r="9" spans="1:3">
      <c r="A9" s="4" t="s">
        <v>250</v>
      </c>
    </row>
    <row r="10" spans="1:3">
      <c r="A10" s="3" t="s">
        <v>260</v>
      </c>
    </row>
    <row r="11" spans="1:3">
      <c r="A11" s="4" t="s">
        <v>264</v>
      </c>
      <c r="B11" s="5" t="n">
        <v>1207755</v>
      </c>
    </row>
    <row r="12" spans="1:3">
      <c r="A12" s="4" t="s">
        <v>265</v>
      </c>
      <c r="B12" s="7" t="n">
        <v>3508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 customWidth="1" max="5" min="5" width="14"/>
  </cols>
  <sheetData>
    <row r="1" spans="1:5">
      <c r="A1" s="1" t="s">
        <v>266</v>
      </c>
      <c r="B1" s="2" t="s">
        <v>267</v>
      </c>
      <c r="C1" s="2" t="s">
        <v>1</v>
      </c>
      <c r="D1" s="2" t="s">
        <v>268</v>
      </c>
    </row>
    <row r="2" spans="1:5">
      <c r="B2" s="2" t="s">
        <v>269</v>
      </c>
      <c r="C2" s="2" t="s">
        <v>2</v>
      </c>
      <c r="D2" s="2" t="s">
        <v>92</v>
      </c>
      <c r="E2" s="2" t="s">
        <v>23</v>
      </c>
    </row>
    <row r="3" spans="1:5">
      <c r="A3" s="3" t="s">
        <v>270</v>
      </c>
    </row>
    <row r="4" spans="1:5">
      <c r="A4" s="4" t="s">
        <v>271</v>
      </c>
      <c r="C4" s="7" t="n">
        <v>5268026</v>
      </c>
      <c r="E4" s="7" t="n">
        <v>5569418</v>
      </c>
    </row>
    <row r="5" spans="1:5">
      <c r="A5" s="4" t="s">
        <v>272</v>
      </c>
    </row>
    <row r="6" spans="1:5">
      <c r="A6" s="3" t="s">
        <v>270</v>
      </c>
    </row>
    <row r="7" spans="1:5">
      <c r="A7" s="4" t="s">
        <v>271</v>
      </c>
      <c r="E7" s="7" t="n">
        <v>3000000</v>
      </c>
    </row>
    <row r="8" spans="1:5">
      <c r="A8" s="4" t="s">
        <v>273</v>
      </c>
    </row>
    <row r="9" spans="1:5">
      <c r="A9" s="3" t="s">
        <v>270</v>
      </c>
    </row>
    <row r="10" spans="1:5">
      <c r="A10" s="4" t="s">
        <v>274</v>
      </c>
      <c r="B10" s="7" t="n">
        <v>29000000</v>
      </c>
      <c r="C10" s="7" t="n">
        <v>12000000</v>
      </c>
    </row>
    <row r="11" spans="1:5">
      <c r="A11" s="4" t="s">
        <v>275</v>
      </c>
      <c r="B11" s="4" t="s">
        <v>276</v>
      </c>
    </row>
    <row r="12" spans="1:5">
      <c r="A12" s="4" t="s">
        <v>277</v>
      </c>
      <c r="B12" s="4" t="s">
        <v>278</v>
      </c>
      <c r="C12" s="4" t="s">
        <v>279</v>
      </c>
    </row>
    <row r="13" spans="1:5">
      <c r="A13" s="4" t="s">
        <v>280</v>
      </c>
      <c r="C13" s="4" t="s">
        <v>281</v>
      </c>
    </row>
    <row r="14" spans="1:5">
      <c r="A14" s="4" t="s">
        <v>282</v>
      </c>
      <c r="B14" s="4" t="s">
        <v>283</v>
      </c>
    </row>
    <row r="15" spans="1:5">
      <c r="A15" s="4" t="s">
        <v>284</v>
      </c>
      <c r="C15" s="4" t="s">
        <v>285</v>
      </c>
    </row>
    <row r="16" spans="1:5">
      <c r="A16" s="4" t="s">
        <v>286</v>
      </c>
      <c r="B16" s="4" t="s">
        <v>287</v>
      </c>
      <c r="C16" s="4" t="s">
        <v>287</v>
      </c>
    </row>
    <row r="17" spans="1:5">
      <c r="A17" s="4" t="s">
        <v>288</v>
      </c>
      <c r="B17" s="4" t="s">
        <v>289</v>
      </c>
      <c r="C17" s="4" t="s">
        <v>289</v>
      </c>
    </row>
    <row r="18" spans="1:5">
      <c r="A18" s="4" t="s">
        <v>290</v>
      </c>
      <c r="B18" s="7" t="n">
        <v>296651</v>
      </c>
      <c r="C18" s="7" t="n">
        <v>100000</v>
      </c>
    </row>
    <row r="19" spans="1:5">
      <c r="A19" s="4" t="s">
        <v>291</v>
      </c>
      <c r="B19" s="4" t="s">
        <v>292</v>
      </c>
      <c r="C19" s="4" t="s">
        <v>292</v>
      </c>
    </row>
    <row r="20" spans="1:5">
      <c r="A20" s="4" t="s">
        <v>293</v>
      </c>
    </row>
    <row r="21" spans="1:5">
      <c r="A21" s="3" t="s">
        <v>270</v>
      </c>
    </row>
    <row r="22" spans="1:5">
      <c r="A22" s="4" t="s">
        <v>294</v>
      </c>
      <c r="D22" s="7" t="n">
        <v>32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2280728</v>
      </c>
      <c r="C3" s="7" t="n">
        <v>2212548</v>
      </c>
    </row>
    <row r="4" spans="1:3">
      <c r="A4" s="4" t="s">
        <v>298</v>
      </c>
    </row>
    <row r="5" spans="1:3">
      <c r="A5" s="3" t="s">
        <v>296</v>
      </c>
    </row>
    <row r="6" spans="1:3">
      <c r="A6" s="4" t="s">
        <v>297</v>
      </c>
      <c r="B6" s="5" t="n">
        <v>2280728</v>
      </c>
      <c r="C6" s="5" t="n">
        <v>2212548</v>
      </c>
    </row>
    <row r="7" spans="1:3">
      <c r="A7" s="4" t="s">
        <v>299</v>
      </c>
    </row>
    <row r="8" spans="1:3">
      <c r="A8" s="3" t="s">
        <v>296</v>
      </c>
    </row>
    <row r="9" spans="1:3">
      <c r="A9" s="4" t="s">
        <v>297</v>
      </c>
      <c r="B9" s="5" t="n">
        <v>0</v>
      </c>
      <c r="C9" s="5" t="n">
        <v>0</v>
      </c>
    </row>
    <row r="10" spans="1:3">
      <c r="A10" s="4" t="s">
        <v>300</v>
      </c>
    </row>
    <row r="11" spans="1:3">
      <c r="A11" s="3" t="s">
        <v>296</v>
      </c>
    </row>
    <row r="12" spans="1:3">
      <c r="A12" s="4" t="s">
        <v>297</v>
      </c>
      <c r="B12" s="5" t="n">
        <v>0</v>
      </c>
      <c r="C12" s="5" t="n">
        <v>0</v>
      </c>
    </row>
    <row r="13" spans="1:3">
      <c r="A13" s="4" t="s">
        <v>301</v>
      </c>
    </row>
    <row r="14" spans="1:3">
      <c r="A14" s="3" t="s">
        <v>296</v>
      </c>
    </row>
    <row r="15" spans="1:3">
      <c r="A15" s="4" t="s">
        <v>297</v>
      </c>
      <c r="B15" s="7" t="n">
        <v>2280728</v>
      </c>
      <c r="C15" s="7" t="n">
        <v>22125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03</v>
      </c>
    </row>
    <row r="3" spans="1:3">
      <c r="A3" s="4" t="s">
        <v>304</v>
      </c>
      <c r="B3" s="7" t="n">
        <v>2135633</v>
      </c>
      <c r="C3" s="7" t="n">
        <v>2115880</v>
      </c>
    </row>
    <row r="4" spans="1:3">
      <c r="A4" s="4" t="s">
        <v>305</v>
      </c>
      <c r="B4" s="5" t="n">
        <v>153767</v>
      </c>
      <c r="C4" s="5" t="n">
        <v>103483</v>
      </c>
    </row>
    <row r="5" spans="1:3">
      <c r="A5" s="4" t="s">
        <v>306</v>
      </c>
      <c r="B5" s="5" t="n">
        <v>8672</v>
      </c>
      <c r="C5" s="5" t="n">
        <v>6815</v>
      </c>
    </row>
    <row r="6" spans="1:3">
      <c r="A6" s="4" t="s">
        <v>307</v>
      </c>
      <c r="B6" s="5" t="n">
        <v>2280728</v>
      </c>
      <c r="C6" s="5" t="n">
        <v>2212548</v>
      </c>
    </row>
    <row r="7" spans="1:3">
      <c r="A7" s="4" t="s">
        <v>308</v>
      </c>
    </row>
    <row r="8" spans="1:3">
      <c r="A8" s="3" t="s">
        <v>303</v>
      </c>
    </row>
    <row r="9" spans="1:3">
      <c r="A9" s="4" t="s">
        <v>304</v>
      </c>
      <c r="B9" s="5" t="n">
        <v>159305</v>
      </c>
      <c r="C9" s="5" t="n">
        <v>262150</v>
      </c>
    </row>
    <row r="10" spans="1:3">
      <c r="A10" s="4" t="s">
        <v>305</v>
      </c>
      <c r="B10" s="4" t="s">
        <v>143</v>
      </c>
      <c r="C10" s="4" t="s">
        <v>143</v>
      </c>
    </row>
    <row r="11" spans="1:3">
      <c r="A11" s="4" t="s">
        <v>306</v>
      </c>
      <c r="B11" s="4" t="s">
        <v>143</v>
      </c>
      <c r="C11" s="4" t="s">
        <v>143</v>
      </c>
    </row>
    <row r="12" spans="1:3">
      <c r="A12" s="4" t="s">
        <v>307</v>
      </c>
      <c r="B12" s="5" t="n">
        <v>159305</v>
      </c>
      <c r="C12" s="5" t="n">
        <v>262150</v>
      </c>
    </row>
    <row r="13" spans="1:3">
      <c r="A13" s="4" t="s">
        <v>309</v>
      </c>
    </row>
    <row r="14" spans="1:3">
      <c r="A14" s="3" t="s">
        <v>303</v>
      </c>
    </row>
    <row r="15" spans="1:3">
      <c r="A15" s="4" t="s">
        <v>304</v>
      </c>
      <c r="B15" s="5" t="n">
        <v>40377</v>
      </c>
      <c r="C15" s="5" t="n">
        <v>40377</v>
      </c>
    </row>
    <row r="16" spans="1:3">
      <c r="A16" s="4" t="s">
        <v>305</v>
      </c>
      <c r="B16" s="4" t="s">
        <v>143</v>
      </c>
      <c r="C16" s="4" t="s">
        <v>143</v>
      </c>
    </row>
    <row r="17" spans="1:3">
      <c r="A17" s="4" t="s">
        <v>306</v>
      </c>
      <c r="B17" s="4" t="s">
        <v>143</v>
      </c>
      <c r="C17" s="4" t="s">
        <v>143</v>
      </c>
    </row>
    <row r="18" spans="1:3">
      <c r="A18" s="4" t="s">
        <v>307</v>
      </c>
      <c r="B18" s="5" t="n">
        <v>40377</v>
      </c>
      <c r="C18" s="5" t="n">
        <v>40377</v>
      </c>
    </row>
    <row r="19" spans="1:3">
      <c r="A19" s="4" t="s">
        <v>310</v>
      </c>
    </row>
    <row r="20" spans="1:3">
      <c r="A20" s="3" t="s">
        <v>303</v>
      </c>
    </row>
    <row r="21" spans="1:3">
      <c r="A21" s="4" t="s">
        <v>304</v>
      </c>
      <c r="B21" s="5" t="n">
        <v>288431</v>
      </c>
      <c r="C21" s="5" t="n">
        <v>288431</v>
      </c>
    </row>
    <row r="22" spans="1:3">
      <c r="A22" s="4" t="s">
        <v>305</v>
      </c>
      <c r="B22" s="4" t="s">
        <v>143</v>
      </c>
      <c r="C22" s="4" t="s">
        <v>143</v>
      </c>
    </row>
    <row r="23" spans="1:3">
      <c r="A23" s="4" t="s">
        <v>306</v>
      </c>
      <c r="B23" s="5" t="n">
        <v>7342</v>
      </c>
      <c r="C23" s="5" t="n">
        <v>3134</v>
      </c>
    </row>
    <row r="24" spans="1:3">
      <c r="A24" s="4" t="s">
        <v>307</v>
      </c>
      <c r="B24" s="5" t="n">
        <v>281089</v>
      </c>
      <c r="C24" s="5" t="n">
        <v>285297</v>
      </c>
    </row>
    <row r="25" spans="1:3">
      <c r="A25" s="4" t="s">
        <v>311</v>
      </c>
    </row>
    <row r="26" spans="1:3">
      <c r="A26" s="3" t="s">
        <v>303</v>
      </c>
    </row>
    <row r="27" spans="1:3">
      <c r="A27" s="4" t="s">
        <v>304</v>
      </c>
      <c r="B27" s="5" t="n">
        <v>190928</v>
      </c>
      <c r="C27" s="5" t="n">
        <v>194597</v>
      </c>
    </row>
    <row r="28" spans="1:3">
      <c r="A28" s="4" t="s">
        <v>305</v>
      </c>
      <c r="B28" s="4" t="s">
        <v>143</v>
      </c>
      <c r="C28" s="4" t="s">
        <v>143</v>
      </c>
    </row>
    <row r="29" spans="1:3">
      <c r="A29" s="4" t="s">
        <v>306</v>
      </c>
      <c r="B29" s="5" t="n">
        <v>1330</v>
      </c>
      <c r="C29" s="5" t="n">
        <v>3681</v>
      </c>
    </row>
    <row r="30" spans="1:3">
      <c r="A30" s="4" t="s">
        <v>307</v>
      </c>
      <c r="B30" s="5" t="n">
        <v>189598</v>
      </c>
      <c r="C30" s="5" t="n">
        <v>190916</v>
      </c>
    </row>
    <row r="31" spans="1:3">
      <c r="A31" s="4" t="s">
        <v>312</v>
      </c>
    </row>
    <row r="32" spans="1:3">
      <c r="A32" s="3" t="s">
        <v>303</v>
      </c>
    </row>
    <row r="33" spans="1:3">
      <c r="A33" s="4" t="s">
        <v>304</v>
      </c>
      <c r="B33" s="5" t="n">
        <v>24382</v>
      </c>
      <c r="C33" s="5" t="n">
        <v>24382</v>
      </c>
    </row>
    <row r="34" spans="1:3">
      <c r="A34" s="4" t="s">
        <v>305</v>
      </c>
      <c r="B34" s="5" t="n">
        <v>225</v>
      </c>
      <c r="C34" s="5" t="n">
        <v>678</v>
      </c>
    </row>
    <row r="35" spans="1:3">
      <c r="A35" s="4" t="s">
        <v>306</v>
      </c>
      <c r="B35" s="4" t="s">
        <v>143</v>
      </c>
      <c r="C35" s="4" t="s">
        <v>143</v>
      </c>
    </row>
    <row r="36" spans="1:3">
      <c r="A36" s="4" t="s">
        <v>307</v>
      </c>
      <c r="B36" s="5" t="n">
        <v>24607</v>
      </c>
      <c r="C36" s="5" t="n">
        <v>25060</v>
      </c>
    </row>
    <row r="37" spans="1:3">
      <c r="A37" s="4" t="s">
        <v>313</v>
      </c>
    </row>
    <row r="38" spans="1:3">
      <c r="A38" s="3" t="s">
        <v>303</v>
      </c>
    </row>
    <row r="39" spans="1:3">
      <c r="A39" s="4" t="s">
        <v>304</v>
      </c>
      <c r="B39" s="5" t="n">
        <v>624875</v>
      </c>
      <c r="C39" s="5" t="n">
        <v>572875</v>
      </c>
    </row>
    <row r="40" spans="1:3">
      <c r="A40" s="4" t="s">
        <v>305</v>
      </c>
      <c r="B40" s="5" t="n">
        <v>2700</v>
      </c>
      <c r="C40" s="4" t="s">
        <v>143</v>
      </c>
    </row>
    <row r="41" spans="1:3">
      <c r="A41" s="4" t="s">
        <v>306</v>
      </c>
      <c r="B41" s="4" t="s">
        <v>143</v>
      </c>
      <c r="C41" s="4" t="s">
        <v>143</v>
      </c>
    </row>
    <row r="42" spans="1:3">
      <c r="A42" s="4" t="s">
        <v>307</v>
      </c>
      <c r="B42" s="5" t="n">
        <v>627575</v>
      </c>
      <c r="C42" s="5" t="n">
        <v>572875</v>
      </c>
    </row>
    <row r="43" spans="1:3">
      <c r="A43" s="4" t="s">
        <v>314</v>
      </c>
    </row>
    <row r="44" spans="1:3">
      <c r="A44" s="3" t="s">
        <v>303</v>
      </c>
    </row>
    <row r="45" spans="1:3">
      <c r="A45" s="4" t="s">
        <v>304</v>
      </c>
      <c r="B45" s="5" t="n">
        <v>807335</v>
      </c>
      <c r="C45" s="5" t="n">
        <v>733068</v>
      </c>
    </row>
    <row r="46" spans="1:3">
      <c r="A46" s="4" t="s">
        <v>305</v>
      </c>
      <c r="B46" s="5" t="n">
        <v>150842</v>
      </c>
      <c r="C46" s="5" t="n">
        <v>102805</v>
      </c>
    </row>
    <row r="47" spans="1:3">
      <c r="A47" s="4" t="s">
        <v>306</v>
      </c>
      <c r="B47" s="4" t="s">
        <v>143</v>
      </c>
      <c r="C47" s="4" t="s">
        <v>143</v>
      </c>
    </row>
    <row r="48" spans="1:3">
      <c r="A48" s="4" t="s">
        <v>307</v>
      </c>
      <c r="B48" s="7" t="n">
        <v>958177</v>
      </c>
      <c r="C48" s="7" t="n">
        <v>8358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v>
      </c>
      <c r="B1" s="2" t="s">
        <v>2</v>
      </c>
      <c r="C1" s="2" t="s">
        <v>23</v>
      </c>
    </row>
    <row r="2" spans="1:3">
      <c r="A2" s="3" t="s">
        <v>32</v>
      </c>
    </row>
    <row r="3" spans="1:3">
      <c r="A3" s="4" t="s">
        <v>78</v>
      </c>
      <c r="B3" s="7" t="n">
        <v>72814</v>
      </c>
      <c r="C3" s="7" t="n">
        <v>50311</v>
      </c>
    </row>
    <row r="4" spans="1:3">
      <c r="A4" s="3" t="s">
        <v>79</v>
      </c>
    </row>
    <row r="5" spans="1:3">
      <c r="A5" s="4" t="s">
        <v>80</v>
      </c>
      <c r="B5" s="5" t="n">
        <v>210600</v>
      </c>
      <c r="C5" s="5" t="n">
        <v>210600</v>
      </c>
    </row>
    <row r="6" spans="1:3">
      <c r="A6" s="4" t="s">
        <v>81</v>
      </c>
      <c r="B6" s="5" t="n">
        <v>210600</v>
      </c>
      <c r="C6" s="5" t="n">
        <v>210600</v>
      </c>
    </row>
    <row r="7" spans="1:3">
      <c r="A7" s="4" t="s">
        <v>82</v>
      </c>
      <c r="B7" s="5" t="n">
        <v>210600</v>
      </c>
      <c r="C7" s="5" t="n">
        <v>210600</v>
      </c>
    </row>
    <row r="8" spans="1:3">
      <c r="A8" s="4" t="s">
        <v>83</v>
      </c>
      <c r="B8" s="7" t="n">
        <v>114465</v>
      </c>
      <c r="C8" s="7" t="n">
        <v>112880</v>
      </c>
    </row>
    <row r="9" spans="1:3">
      <c r="A9" s="4" t="s">
        <v>84</v>
      </c>
      <c r="B9" s="5" t="n">
        <v>360000</v>
      </c>
      <c r="C9" s="5" t="n">
        <v>360000</v>
      </c>
    </row>
    <row r="10" spans="1:3">
      <c r="A10" s="4" t="s">
        <v>85</v>
      </c>
      <c r="B10" s="5" t="n">
        <v>244263</v>
      </c>
      <c r="C10" s="5" t="n">
        <v>244263</v>
      </c>
    </row>
    <row r="11" spans="1:3">
      <c r="A11" s="4" t="s">
        <v>86</v>
      </c>
      <c r="B11" s="5" t="n">
        <v>244263</v>
      </c>
      <c r="C11" s="5" t="n">
        <v>244263</v>
      </c>
    </row>
    <row r="12" spans="1:3">
      <c r="A12" s="4" t="s">
        <v>87</v>
      </c>
      <c r="B12" s="8" t="n">
        <v>0.01</v>
      </c>
      <c r="C12" s="8" t="n">
        <v>0.01</v>
      </c>
    </row>
    <row r="13" spans="1:3">
      <c r="A13" s="4" t="s">
        <v>88</v>
      </c>
      <c r="B13" s="5" t="n">
        <v>3500000</v>
      </c>
      <c r="C13" s="5" t="n">
        <v>3500000</v>
      </c>
    </row>
    <row r="14" spans="1:3">
      <c r="A14" s="4" t="s">
        <v>89</v>
      </c>
      <c r="B14" s="5" t="n">
        <v>3000287</v>
      </c>
      <c r="C14" s="5" t="n">
        <v>2994797</v>
      </c>
    </row>
    <row r="15" spans="1:3">
      <c r="A15" s="4" t="s">
        <v>90</v>
      </c>
      <c r="B15" s="5" t="n">
        <v>3000287</v>
      </c>
      <c r="C15" s="5" t="n">
        <v>299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92</v>
      </c>
    </row>
    <row r="3" spans="1:3">
      <c r="A3" s="4" t="s">
        <v>316</v>
      </c>
    </row>
    <row r="4" spans="1:3">
      <c r="A4" s="4" t="s">
        <v>317</v>
      </c>
      <c r="B4" s="7" t="n">
        <v>8847</v>
      </c>
      <c r="C4" s="7" t="n">
        <v>586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4"/>
  </cols>
  <sheetData>
    <row r="1" spans="1:5">
      <c r="A1" s="1" t="s">
        <v>318</v>
      </c>
      <c r="B1" s="2" t="s">
        <v>267</v>
      </c>
      <c r="C1" s="2" t="s">
        <v>1</v>
      </c>
      <c r="D1" s="2" t="s">
        <v>268</v>
      </c>
    </row>
    <row r="2" spans="1:5">
      <c r="B2" s="2" t="s">
        <v>319</v>
      </c>
      <c r="C2" s="2" t="s">
        <v>2</v>
      </c>
      <c r="D2" s="2" t="s">
        <v>23</v>
      </c>
      <c r="E2" s="2" t="s">
        <v>320</v>
      </c>
    </row>
    <row r="3" spans="1:5">
      <c r="A3" s="3" t="s">
        <v>321</v>
      </c>
    </row>
    <row r="4" spans="1:5">
      <c r="A4" s="4" t="s">
        <v>144</v>
      </c>
      <c r="B4" s="5" t="n">
        <v>498310</v>
      </c>
    </row>
    <row r="5" spans="1:5">
      <c r="A5" s="4" t="s">
        <v>322</v>
      </c>
      <c r="E5" s="5" t="n">
        <v>129004</v>
      </c>
    </row>
    <row r="6" spans="1:5">
      <c r="A6" s="4" t="s">
        <v>323</v>
      </c>
      <c r="C6" s="8" t="n">
        <v>0.01</v>
      </c>
      <c r="D6" s="8" t="n">
        <v>0.01</v>
      </c>
      <c r="E6" s="8" t="n">
        <v>0.01</v>
      </c>
    </row>
    <row r="7" spans="1:5">
      <c r="A7" s="4" t="s">
        <v>324</v>
      </c>
      <c r="C7" s="5" t="n">
        <v>2340</v>
      </c>
    </row>
    <row r="8" spans="1:5">
      <c r="A8" s="4" t="s">
        <v>325</v>
      </c>
      <c r="C8" s="5" t="n">
        <v>5490</v>
      </c>
    </row>
    <row r="9" spans="1:5">
      <c r="A9" s="4" t="s">
        <v>326</v>
      </c>
      <c r="C9" s="7" t="n">
        <v>40769</v>
      </c>
    </row>
    <row r="10" spans="1:5">
      <c r="A10" s="4" t="s">
        <v>327</v>
      </c>
      <c r="C10" s="7" t="n">
        <v>44628</v>
      </c>
    </row>
    <row r="11" spans="1:5">
      <c r="A11" s="4" t="s">
        <v>328</v>
      </c>
      <c r="C11" s="5" t="n">
        <v>3150</v>
      </c>
    </row>
    <row r="12" spans="1:5">
      <c r="A12" s="4" t="s">
        <v>329</v>
      </c>
      <c r="C12" s="5" t="n">
        <v>2340</v>
      </c>
    </row>
    <row r="13" spans="1:5">
      <c r="A13" s="4" t="s">
        <v>145</v>
      </c>
      <c r="C13" s="7" t="n">
        <v>405328</v>
      </c>
      <c r="D13" s="7" t="n">
        <v>403990</v>
      </c>
    </row>
    <row r="14" spans="1:5">
      <c r="A14" s="4" t="s">
        <v>330</v>
      </c>
      <c r="C14" s="5" t="n">
        <v>61066</v>
      </c>
    </row>
    <row r="15" spans="1:5">
      <c r="A15" s="4" t="s">
        <v>331</v>
      </c>
      <c r="B15" s="4" t="s">
        <v>332</v>
      </c>
    </row>
    <row r="16" spans="1:5">
      <c r="A16" s="4" t="s">
        <v>333</v>
      </c>
      <c r="B16" s="9" t="n">
        <v>1.2</v>
      </c>
    </row>
    <row r="17" spans="1:5">
      <c r="A17" s="4" t="s">
        <v>334</v>
      </c>
    </row>
    <row r="18" spans="1:5">
      <c r="A18" s="3" t="s">
        <v>321</v>
      </c>
    </row>
    <row r="19" spans="1:5">
      <c r="A19" s="4" t="s">
        <v>330</v>
      </c>
      <c r="C19" s="7" t="n">
        <v>78975</v>
      </c>
      <c r="D19" s="5" t="n">
        <v>78975</v>
      </c>
    </row>
    <row r="20" spans="1:5">
      <c r="A20" s="4" t="s">
        <v>335</v>
      </c>
      <c r="C20" s="7" t="n">
        <v>25</v>
      </c>
    </row>
    <row r="21" spans="1:5">
      <c r="A21" s="4" t="s">
        <v>336</v>
      </c>
      <c r="C21" s="4" t="s">
        <v>337</v>
      </c>
    </row>
    <row r="22" spans="1:5">
      <c r="A22" s="4" t="s">
        <v>338</v>
      </c>
    </row>
    <row r="23" spans="1:5">
      <c r="A23" s="3" t="s">
        <v>321</v>
      </c>
    </row>
    <row r="24" spans="1:5">
      <c r="A24" s="4" t="s">
        <v>330</v>
      </c>
      <c r="C24" s="7" t="n">
        <v>61066</v>
      </c>
      <c r="D24" s="7" t="n">
        <v>61066</v>
      </c>
    </row>
    <row r="25" spans="1:5">
      <c r="A25" s="4" t="s">
        <v>335</v>
      </c>
      <c r="C25" s="8" t="n">
        <v>20.75</v>
      </c>
    </row>
    <row r="26" spans="1:5">
      <c r="A26" s="4" t="s">
        <v>336</v>
      </c>
      <c r="C26" s="4" t="s">
        <v>339</v>
      </c>
    </row>
    <row r="27" spans="1:5">
      <c r="A27" s="4" t="s">
        <v>340</v>
      </c>
      <c r="C27" s="5" t="n">
        <v>244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41</v>
      </c>
      <c r="B1" s="2" t="s">
        <v>267</v>
      </c>
      <c r="C1" s="2" t="s">
        <v>1</v>
      </c>
      <c r="E1" s="2" t="s">
        <v>268</v>
      </c>
      <c r="G1" s="2" t="s">
        <v>342</v>
      </c>
    </row>
    <row r="2" spans="1:14">
      <c r="B2" s="2" t="s">
        <v>343</v>
      </c>
      <c r="C2" s="2" t="s">
        <v>344</v>
      </c>
      <c r="D2" s="2" t="s">
        <v>345</v>
      </c>
      <c r="E2" s="2" t="s">
        <v>346</v>
      </c>
      <c r="F2" s="2" t="s">
        <v>347</v>
      </c>
      <c r="G2" s="2" t="s">
        <v>348</v>
      </c>
      <c r="H2" s="2" t="s">
        <v>349</v>
      </c>
      <c r="I2" s="2" t="s">
        <v>350</v>
      </c>
      <c r="J2" s="2" t="s">
        <v>351</v>
      </c>
      <c r="K2" s="2" t="s">
        <v>352</v>
      </c>
      <c r="L2" s="2" t="s">
        <v>353</v>
      </c>
      <c r="M2" s="2" t="s">
        <v>354</v>
      </c>
      <c r="N2" s="2" t="s">
        <v>355</v>
      </c>
    </row>
    <row r="3" spans="1:14">
      <c r="A3" s="3" t="s">
        <v>356</v>
      </c>
    </row>
    <row r="4" spans="1:14">
      <c r="A4" s="4" t="s">
        <v>55</v>
      </c>
      <c r="C4" s="7" t="n">
        <v>5268026</v>
      </c>
      <c r="H4" s="7" t="n">
        <v>5569418</v>
      </c>
    </row>
    <row r="5" spans="1:14">
      <c r="A5" s="4" t="s">
        <v>357</v>
      </c>
      <c r="C5" s="5" t="n">
        <v>108109333</v>
      </c>
      <c r="D5" s="7" t="n">
        <v>104180435</v>
      </c>
      <c r="H5" s="5" t="n">
        <v>106360410</v>
      </c>
    </row>
    <row r="6" spans="1:14">
      <c r="A6" s="4" t="s">
        <v>358</v>
      </c>
      <c r="C6" s="5" t="n">
        <v>16052316</v>
      </c>
      <c r="H6" s="7" t="n">
        <v>15883666</v>
      </c>
    </row>
    <row r="7" spans="1:14">
      <c r="A7" s="4" t="s">
        <v>359</v>
      </c>
      <c r="C7" s="5" t="n">
        <v>420637</v>
      </c>
      <c r="D7" s="5" t="n">
        <v>468499</v>
      </c>
    </row>
    <row r="8" spans="1:14">
      <c r="A8" s="4" t="s">
        <v>360</v>
      </c>
      <c r="C8" s="5" t="n">
        <v>0</v>
      </c>
      <c r="D8" s="5" t="n">
        <v>205000</v>
      </c>
    </row>
    <row r="9" spans="1:14">
      <c r="A9" s="4" t="s">
        <v>182</v>
      </c>
      <c r="C9" s="5" t="n">
        <v>29000000</v>
      </c>
      <c r="D9" s="5" t="n">
        <v>4200000</v>
      </c>
    </row>
    <row r="10" spans="1:14">
      <c r="A10" s="4" t="s">
        <v>361</v>
      </c>
      <c r="C10" s="7" t="n">
        <v>920106</v>
      </c>
      <c r="D10" s="5" t="n">
        <v>-2265893</v>
      </c>
    </row>
    <row r="11" spans="1:14">
      <c r="A11" s="4" t="s">
        <v>245</v>
      </c>
    </row>
    <row r="12" spans="1:14">
      <c r="A12" s="3" t="s">
        <v>356</v>
      </c>
    </row>
    <row r="13" spans="1:14">
      <c r="A13" s="4" t="s">
        <v>247</v>
      </c>
      <c r="C13" s="4" t="s">
        <v>248</v>
      </c>
    </row>
    <row r="14" spans="1:14">
      <c r="A14" s="4" t="s">
        <v>362</v>
      </c>
      <c r="J14" s="7" t="n">
        <v>1250000</v>
      </c>
      <c r="K14" s="7" t="n">
        <v>500000</v>
      </c>
      <c r="L14" s="7" t="n">
        <v>4000000</v>
      </c>
      <c r="M14" s="7" t="n">
        <v>1800000</v>
      </c>
      <c r="N14" s="7" t="n">
        <v>1500000</v>
      </c>
    </row>
    <row r="15" spans="1:14">
      <c r="A15" s="4" t="s">
        <v>363</v>
      </c>
      <c r="C15" s="7" t="n">
        <v>486137</v>
      </c>
      <c r="E15" s="7" t="n">
        <v>4000000</v>
      </c>
      <c r="J15" s="7" t="n">
        <v>693000</v>
      </c>
    </row>
    <row r="16" spans="1:14">
      <c r="A16" s="4" t="s">
        <v>288</v>
      </c>
      <c r="E16" s="4" t="s">
        <v>364</v>
      </c>
    </row>
    <row r="17" spans="1:14">
      <c r="A17" s="4" t="s">
        <v>365</v>
      </c>
      <c r="E17" s="4" t="s">
        <v>366</v>
      </c>
    </row>
    <row r="18" spans="1:14">
      <c r="A18" s="4" t="s">
        <v>357</v>
      </c>
      <c r="C18" s="5" t="n">
        <v>13300000</v>
      </c>
      <c r="D18" s="5" t="n">
        <v>12700000</v>
      </c>
    </row>
    <row r="19" spans="1:14">
      <c r="A19" s="4" t="s">
        <v>358</v>
      </c>
      <c r="C19" s="5" t="n">
        <v>7900000</v>
      </c>
      <c r="D19" s="5" t="n">
        <v>7200000</v>
      </c>
    </row>
    <row r="20" spans="1:14">
      <c r="A20" s="4" t="s">
        <v>359</v>
      </c>
      <c r="C20" s="7" t="n">
        <v>2133</v>
      </c>
      <c r="D20" s="7" t="n">
        <v>39901</v>
      </c>
    </row>
    <row r="21" spans="1:14">
      <c r="A21" s="4" t="s">
        <v>367</v>
      </c>
      <c r="C21" s="5" t="n">
        <v>340</v>
      </c>
    </row>
    <row r="22" spans="1:14">
      <c r="A22" s="4" t="s">
        <v>368</v>
      </c>
      <c r="C22" s="4" t="s">
        <v>369</v>
      </c>
    </row>
    <row r="23" spans="1:14">
      <c r="A23" s="4" t="s">
        <v>360</v>
      </c>
      <c r="E23" s="7" t="n">
        <v>850000</v>
      </c>
      <c r="F23" s="7" t="n">
        <v>500000</v>
      </c>
    </row>
    <row r="24" spans="1:14">
      <c r="A24" s="4" t="s">
        <v>370</v>
      </c>
      <c r="E24" s="5" t="n">
        <v>2500000</v>
      </c>
      <c r="F24" s="7" t="n">
        <v>1500000</v>
      </c>
    </row>
    <row r="25" spans="1:14">
      <c r="A25" s="4" t="s">
        <v>371</v>
      </c>
      <c r="B25" s="9" t="n">
        <v>1.5</v>
      </c>
    </row>
    <row r="26" spans="1:14">
      <c r="A26" s="4" t="s">
        <v>372</v>
      </c>
      <c r="B26" s="7" t="n">
        <v>900000</v>
      </c>
    </row>
    <row r="27" spans="1:14">
      <c r="A27" s="4" t="s">
        <v>182</v>
      </c>
      <c r="B27" s="5" t="n">
        <v>540000</v>
      </c>
    </row>
    <row r="28" spans="1:14">
      <c r="A28" s="4" t="s">
        <v>373</v>
      </c>
      <c r="B28" s="7" t="n">
        <v>180000</v>
      </c>
      <c r="E28" s="5" t="n">
        <v>100000</v>
      </c>
    </row>
    <row r="29" spans="1:14">
      <c r="A29" s="4" t="s">
        <v>361</v>
      </c>
      <c r="E29" s="7" t="n">
        <v>1130000</v>
      </c>
    </row>
    <row r="30" spans="1:14">
      <c r="A30" s="4" t="s">
        <v>374</v>
      </c>
      <c r="G30" s="7" t="n">
        <v>166667</v>
      </c>
    </row>
    <row r="31" spans="1:14">
      <c r="A31" s="4" t="s">
        <v>375</v>
      </c>
    </row>
    <row r="32" spans="1:14">
      <c r="A32" s="3" t="s">
        <v>356</v>
      </c>
    </row>
    <row r="33" spans="1:14">
      <c r="A33" s="4" t="s">
        <v>362</v>
      </c>
      <c r="I33" s="7" t="n">
        <v>1000000</v>
      </c>
    </row>
    <row r="34" spans="1:14">
      <c r="A34" s="4" t="s">
        <v>363</v>
      </c>
      <c r="C34" s="7" t="n">
        <v>5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92</v>
      </c>
    </row>
    <row r="3" spans="1:3">
      <c r="A3" s="3" t="s">
        <v>210</v>
      </c>
    </row>
    <row r="4" spans="1:3">
      <c r="A4" s="4" t="s">
        <v>377</v>
      </c>
      <c r="B4" s="7" t="n">
        <v>2707406</v>
      </c>
      <c r="C4" s="7" t="n">
        <v>2583582</v>
      </c>
    </row>
    <row r="5" spans="1:3">
      <c r="A5" s="4" t="s">
        <v>30</v>
      </c>
      <c r="B5" s="5" t="n">
        <v>0</v>
      </c>
      <c r="C5" s="5" t="n">
        <v>205000</v>
      </c>
    </row>
    <row r="6" spans="1:3">
      <c r="A6" s="4" t="s">
        <v>378</v>
      </c>
      <c r="B6" s="5" t="n">
        <v>-1066</v>
      </c>
      <c r="C6" s="5" t="n">
        <v>-19951</v>
      </c>
    </row>
    <row r="7" spans="1:3">
      <c r="A7" s="4" t="s">
        <v>379</v>
      </c>
      <c r="B7" s="7" t="n">
        <v>2706340</v>
      </c>
      <c r="C7" s="7" t="n">
        <v>27686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92</v>
      </c>
    </row>
    <row r="3" spans="1:3">
      <c r="A3" s="3" t="s">
        <v>213</v>
      </c>
    </row>
    <row r="4" spans="1:3">
      <c r="A4" s="4" t="s">
        <v>381</v>
      </c>
      <c r="B4" s="7" t="n">
        <v>0</v>
      </c>
      <c r="C4" s="7" t="n">
        <v>0</v>
      </c>
    </row>
    <row r="5" spans="1:3">
      <c r="A5" s="4" t="s">
        <v>382</v>
      </c>
      <c r="B5" s="5" t="n">
        <v>284943</v>
      </c>
      <c r="C5" s="5" t="n">
        <v>299565</v>
      </c>
    </row>
    <row r="6" spans="1:3">
      <c r="A6" s="4" t="s">
        <v>383</v>
      </c>
      <c r="B6" s="7" t="n">
        <v>284943</v>
      </c>
      <c r="C6" s="7" t="n">
        <v>2995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84</v>
      </c>
      <c r="B1" s="2" t="s">
        <v>267</v>
      </c>
      <c r="C1" s="2" t="s">
        <v>1</v>
      </c>
    </row>
    <row r="2" spans="1:4">
      <c r="B2" s="2" t="s">
        <v>385</v>
      </c>
      <c r="C2" s="2" t="s">
        <v>2</v>
      </c>
      <c r="D2" s="2" t="s">
        <v>92</v>
      </c>
    </row>
    <row r="3" spans="1:4">
      <c r="A3" s="4" t="s">
        <v>386</v>
      </c>
      <c r="C3" s="4" t="s">
        <v>387</v>
      </c>
      <c r="D3" s="4" t="s">
        <v>387</v>
      </c>
    </row>
    <row r="4" spans="1:4">
      <c r="A4" s="4" t="s">
        <v>388</v>
      </c>
      <c r="C4" s="7" t="n">
        <v>239876</v>
      </c>
      <c r="D4" s="7" t="n">
        <v>261352</v>
      </c>
    </row>
    <row r="5" spans="1:4">
      <c r="A5" s="4" t="s">
        <v>389</v>
      </c>
      <c r="C5" s="5" t="n">
        <v>30923</v>
      </c>
      <c r="D5" s="5" t="n">
        <v>65380</v>
      </c>
    </row>
    <row r="6" spans="1:4">
      <c r="A6" s="4" t="s">
        <v>390</v>
      </c>
      <c r="C6" s="5" t="n">
        <v>14144</v>
      </c>
      <c r="D6" s="5" t="n">
        <v>-27167</v>
      </c>
    </row>
    <row r="7" spans="1:4">
      <c r="A7" s="4" t="s">
        <v>383</v>
      </c>
      <c r="C7" s="7" t="n">
        <v>284943</v>
      </c>
      <c r="D7" s="7" t="n">
        <v>299565</v>
      </c>
    </row>
    <row r="8" spans="1:4">
      <c r="A8" s="4" t="s">
        <v>391</v>
      </c>
    </row>
    <row r="9" spans="1:4">
      <c r="A9" s="4" t="s">
        <v>386</v>
      </c>
      <c r="B9" s="4" t="s">
        <v>392</v>
      </c>
    </row>
    <row r="10" spans="1:4">
      <c r="A10" s="4" t="s">
        <v>393</v>
      </c>
    </row>
    <row r="11" spans="1:4">
      <c r="A11" s="4" t="s">
        <v>386</v>
      </c>
      <c r="B11" s="4" t="s">
        <v>39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5</v>
      </c>
      <c r="B1" s="2" t="s">
        <v>1</v>
      </c>
    </row>
    <row r="2" spans="1:4">
      <c r="B2" s="2" t="s">
        <v>2</v>
      </c>
      <c r="C2" s="2" t="s">
        <v>92</v>
      </c>
      <c r="D2" s="2" t="s">
        <v>396</v>
      </c>
    </row>
    <row r="3" spans="1:4">
      <c r="A3" s="4" t="s">
        <v>334</v>
      </c>
    </row>
    <row r="4" spans="1:4">
      <c r="A4" s="4" t="s">
        <v>397</v>
      </c>
      <c r="B4" s="4" t="s">
        <v>398</v>
      </c>
    </row>
    <row r="5" spans="1:4">
      <c r="A5" s="4" t="s">
        <v>399</v>
      </c>
      <c r="B5" s="7" t="n">
        <v>2469861</v>
      </c>
    </row>
    <row r="6" spans="1:4">
      <c r="A6" s="4" t="s">
        <v>400</v>
      </c>
      <c r="B6" s="4" t="s">
        <v>337</v>
      </c>
    </row>
    <row r="7" spans="1:4">
      <c r="A7" s="4" t="s">
        <v>401</v>
      </c>
      <c r="B7" s="8" t="n">
        <v>0.01</v>
      </c>
    </row>
    <row r="8" spans="1:4">
      <c r="A8" s="4" t="s">
        <v>402</v>
      </c>
      <c r="B8" s="7" t="n">
        <v>25</v>
      </c>
    </row>
    <row r="9" spans="1:4">
      <c r="A9" s="4" t="s">
        <v>403</v>
      </c>
      <c r="B9" s="5" t="n">
        <v>105303</v>
      </c>
    </row>
    <row r="10" spans="1:4">
      <c r="A10" s="4" t="s">
        <v>335</v>
      </c>
      <c r="B10" s="7" t="n">
        <v>25</v>
      </c>
    </row>
    <row r="11" spans="1:4">
      <c r="A11" s="4" t="s">
        <v>404</v>
      </c>
      <c r="B11" s="4" t="s">
        <v>405</v>
      </c>
    </row>
    <row r="12" spans="1:4">
      <c r="A12" s="4" t="s">
        <v>406</v>
      </c>
    </row>
    <row r="13" spans="1:4">
      <c r="A13" s="4" t="s">
        <v>397</v>
      </c>
      <c r="B13" s="4" t="s">
        <v>398</v>
      </c>
    </row>
    <row r="14" spans="1:4">
      <c r="A14" s="4" t="s">
        <v>400</v>
      </c>
      <c r="B14" s="4" t="s">
        <v>339</v>
      </c>
    </row>
    <row r="15" spans="1:4">
      <c r="A15" s="4" t="s">
        <v>401</v>
      </c>
      <c r="B15" s="8" t="n">
        <v>0.01</v>
      </c>
    </row>
    <row r="16" spans="1:4">
      <c r="A16" s="4" t="s">
        <v>402</v>
      </c>
      <c r="B16" s="8" t="n">
        <v>20.75</v>
      </c>
    </row>
    <row r="17" spans="1:4">
      <c r="A17" s="4" t="s">
        <v>403</v>
      </c>
      <c r="B17" s="5" t="n">
        <v>244263</v>
      </c>
    </row>
    <row r="18" spans="1:4">
      <c r="A18" s="4" t="s">
        <v>335</v>
      </c>
      <c r="B18" s="8" t="n">
        <v>20.75</v>
      </c>
    </row>
    <row r="19" spans="1:4">
      <c r="A19" s="4" t="s">
        <v>404</v>
      </c>
      <c r="B19" s="4" t="s">
        <v>405</v>
      </c>
    </row>
    <row r="20" spans="1:4">
      <c r="A20" s="4" t="s">
        <v>338</v>
      </c>
    </row>
    <row r="21" spans="1:4">
      <c r="A21" s="4" t="s">
        <v>400</v>
      </c>
      <c r="B21" s="4" t="s">
        <v>339</v>
      </c>
    </row>
    <row r="22" spans="1:4">
      <c r="A22" s="4" t="s">
        <v>407</v>
      </c>
      <c r="B22" s="7" t="n">
        <v>61066</v>
      </c>
      <c r="C22" s="7" t="n">
        <v>61066</v>
      </c>
    </row>
    <row r="23" spans="1:4">
      <c r="A23" s="4" t="s">
        <v>408</v>
      </c>
      <c r="B23" s="7" t="n">
        <v>120000</v>
      </c>
    </row>
    <row r="24" spans="1:4">
      <c r="A24" s="4" t="s">
        <v>335</v>
      </c>
      <c r="B24" s="8" t="n">
        <v>20.75</v>
      </c>
    </row>
    <row r="25" spans="1:4">
      <c r="A25" s="4" t="s">
        <v>409</v>
      </c>
      <c r="B25" s="7" t="n">
        <v>3762</v>
      </c>
      <c r="C25" s="5" t="n">
        <v>4154</v>
      </c>
    </row>
    <row r="26" spans="1:4">
      <c r="A26" s="4" t="s">
        <v>410</v>
      </c>
    </row>
    <row r="27" spans="1:4">
      <c r="A27" s="4" t="s">
        <v>403</v>
      </c>
      <c r="D27" s="5" t="n">
        <v>57936</v>
      </c>
    </row>
    <row r="28" spans="1:4">
      <c r="A28" s="4" t="s">
        <v>411</v>
      </c>
    </row>
    <row r="29" spans="1:4">
      <c r="A29" s="4" t="s">
        <v>412</v>
      </c>
      <c r="B29" s="5" t="n">
        <v>11000000</v>
      </c>
    </row>
    <row r="30" spans="1:4">
      <c r="A30" s="4" t="s">
        <v>413</v>
      </c>
    </row>
    <row r="31" spans="1:4">
      <c r="A31" s="4" t="s">
        <v>412</v>
      </c>
      <c r="B31" s="5" t="n">
        <v>140000</v>
      </c>
    </row>
    <row r="32" spans="1:4">
      <c r="A32" s="4" t="s">
        <v>414</v>
      </c>
    </row>
    <row r="33" spans="1:4">
      <c r="A33" s="4" t="s">
        <v>412</v>
      </c>
      <c r="B33" s="5" t="n">
        <v>360000</v>
      </c>
    </row>
    <row r="34" spans="1:4">
      <c r="A34" s="4" t="s">
        <v>316</v>
      </c>
    </row>
    <row r="35" spans="1:4">
      <c r="A35" s="4" t="s">
        <v>407</v>
      </c>
      <c r="B35" s="5" t="n">
        <v>78975</v>
      </c>
      <c r="C35" s="5" t="n">
        <v>39489</v>
      </c>
    </row>
    <row r="36" spans="1:4">
      <c r="A36" s="4" t="s">
        <v>415</v>
      </c>
      <c r="B36" s="7" t="n">
        <v>2538</v>
      </c>
      <c r="C36" s="7" t="n">
        <v>28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6</v>
      </c>
      <c r="B1" s="2" t="s">
        <v>417</v>
      </c>
      <c r="C1" s="2" t="s">
        <v>418</v>
      </c>
    </row>
    <row r="2" spans="1:3">
      <c r="A2" s="4" t="s">
        <v>419</v>
      </c>
      <c r="C2" s="7" t="n">
        <v>3463287</v>
      </c>
    </row>
    <row r="3" spans="1:3">
      <c r="A3" s="4" t="s">
        <v>420</v>
      </c>
      <c r="C3" s="4" t="s">
        <v>421</v>
      </c>
    </row>
    <row r="4" spans="1:3">
      <c r="A4" s="4" t="s">
        <v>422</v>
      </c>
    </row>
    <row r="5" spans="1:3">
      <c r="A5" s="4" t="s">
        <v>423</v>
      </c>
      <c r="B5" s="4" t="s">
        <v>424</v>
      </c>
    </row>
    <row r="6" spans="1:3">
      <c r="A6" s="4" t="s">
        <v>425</v>
      </c>
      <c r="B6" s="7" t="n">
        <v>1558553</v>
      </c>
    </row>
    <row r="7" spans="1:3">
      <c r="A7" s="4" t="s">
        <v>426</v>
      </c>
    </row>
    <row r="8" spans="1:3">
      <c r="A8" s="4" t="s">
        <v>423</v>
      </c>
      <c r="B8" s="4" t="s">
        <v>427</v>
      </c>
    </row>
    <row r="9" spans="1:3">
      <c r="A9" s="4" t="s">
        <v>425</v>
      </c>
      <c r="B9" s="7" t="n">
        <v>1573706</v>
      </c>
    </row>
    <row r="10" spans="1:3">
      <c r="A10" s="4" t="s">
        <v>428</v>
      </c>
    </row>
    <row r="11" spans="1:3">
      <c r="A11" s="4" t="s">
        <v>423</v>
      </c>
      <c r="B11" s="4" t="s">
        <v>429</v>
      </c>
    </row>
    <row r="12" spans="1:3">
      <c r="A12" s="4" t="s">
        <v>425</v>
      </c>
      <c r="B12" s="7" t="n">
        <v>15665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430</v>
      </c>
      <c r="B1" s="2" t="s">
        <v>1</v>
      </c>
    </row>
    <row r="2" spans="1:4">
      <c r="B2" s="2" t="s">
        <v>2</v>
      </c>
      <c r="C2" s="2" t="s">
        <v>92</v>
      </c>
      <c r="D2" s="2" t="s">
        <v>23</v>
      </c>
    </row>
    <row r="3" spans="1:4">
      <c r="A3" s="4" t="s">
        <v>431</v>
      </c>
      <c r="B3" s="7" t="n">
        <v>1900570</v>
      </c>
      <c r="C3" s="7" t="n">
        <v>1930191</v>
      </c>
    </row>
    <row r="4" spans="1:4">
      <c r="A4" s="4" t="s">
        <v>432</v>
      </c>
      <c r="B4" s="5" t="n">
        <v>5869972</v>
      </c>
      <c r="C4" s="5" t="n">
        <v>5161972</v>
      </c>
    </row>
    <row r="5" spans="1:4">
      <c r="A5" s="4" t="s">
        <v>112</v>
      </c>
      <c r="B5" s="5" t="n">
        <v>19681</v>
      </c>
      <c r="C5" s="5" t="n">
        <v>60003</v>
      </c>
    </row>
    <row r="6" spans="1:4">
      <c r="A6" s="4" t="s">
        <v>433</v>
      </c>
      <c r="B6" s="5" t="n">
        <v>-1066</v>
      </c>
      <c r="C6" s="5" t="n">
        <v>-19951</v>
      </c>
    </row>
    <row r="7" spans="1:4">
      <c r="A7" s="4" t="s">
        <v>434</v>
      </c>
      <c r="B7" s="5" t="n">
        <v>420637</v>
      </c>
      <c r="C7" s="5" t="n">
        <v>468499</v>
      </c>
    </row>
    <row r="8" spans="1:4">
      <c r="A8" s="4" t="s">
        <v>435</v>
      </c>
      <c r="B8" s="5" t="n">
        <v>284943</v>
      </c>
      <c r="C8" s="5" t="n">
        <v>299565</v>
      </c>
    </row>
    <row r="9" spans="1:4">
      <c r="A9" s="4" t="s">
        <v>110</v>
      </c>
      <c r="B9" s="5" t="n">
        <v>566534</v>
      </c>
      <c r="C9" s="5" t="n">
        <v>457009</v>
      </c>
    </row>
    <row r="10" spans="1:4">
      <c r="A10" s="4" t="s">
        <v>436</v>
      </c>
      <c r="B10" s="5" t="n">
        <v>607700</v>
      </c>
      <c r="C10" s="5" t="n">
        <v>519800</v>
      </c>
    </row>
    <row r="11" spans="1:4">
      <c r="A11" s="4" t="s">
        <v>437</v>
      </c>
      <c r="B11" s="5" t="n">
        <v>96229</v>
      </c>
      <c r="C11" s="5" t="n">
        <v>254500</v>
      </c>
    </row>
    <row r="12" spans="1:4">
      <c r="A12" s="4" t="s">
        <v>47</v>
      </c>
      <c r="B12" s="5" t="n">
        <v>108109333</v>
      </c>
      <c r="C12" s="5" t="n">
        <v>104180435</v>
      </c>
      <c r="D12" s="7" t="n">
        <v>106360410</v>
      </c>
    </row>
    <row r="13" spans="1:4">
      <c r="A13" s="4" t="s">
        <v>176</v>
      </c>
      <c r="B13" s="5" t="n">
        <v>1778640</v>
      </c>
      <c r="C13" s="5" t="n">
        <v>1529194</v>
      </c>
    </row>
    <row r="14" spans="1:4">
      <c r="A14" s="4" t="s">
        <v>316</v>
      </c>
    </row>
    <row r="15" spans="1:4">
      <c r="A15" s="4" t="s">
        <v>431</v>
      </c>
      <c r="B15" s="5" t="n">
        <v>0</v>
      </c>
      <c r="C15" s="5" t="n">
        <v>0</v>
      </c>
    </row>
    <row r="16" spans="1:4">
      <c r="A16" s="4" t="s">
        <v>432</v>
      </c>
      <c r="B16" s="5" t="n">
        <v>5432840</v>
      </c>
      <c r="C16" s="5" t="n">
        <v>4753176</v>
      </c>
    </row>
    <row r="17" spans="1:4">
      <c r="A17" s="4" t="s">
        <v>112</v>
      </c>
      <c r="B17" s="5" t="n">
        <v>19681</v>
      </c>
      <c r="C17" s="5" t="n">
        <v>60003</v>
      </c>
    </row>
    <row r="18" spans="1:4">
      <c r="A18" s="4" t="s">
        <v>433</v>
      </c>
      <c r="B18" s="5" t="n">
        <v>0</v>
      </c>
      <c r="C18" s="5" t="n">
        <v>0</v>
      </c>
    </row>
    <row r="19" spans="1:4">
      <c r="A19" s="4" t="s">
        <v>434</v>
      </c>
      <c r="B19" s="5" t="n">
        <v>424316</v>
      </c>
      <c r="C19" s="5" t="n">
        <v>256334</v>
      </c>
    </row>
    <row r="20" spans="1:4">
      <c r="A20" s="4" t="s">
        <v>435</v>
      </c>
      <c r="B20" s="5" t="n">
        <v>276946</v>
      </c>
      <c r="C20" s="5" t="n">
        <v>139113</v>
      </c>
    </row>
    <row r="21" spans="1:4">
      <c r="A21" s="4" t="s">
        <v>110</v>
      </c>
      <c r="B21" s="5" t="n">
        <v>358283</v>
      </c>
      <c r="C21" s="5" t="n">
        <v>273184</v>
      </c>
    </row>
    <row r="22" spans="1:4">
      <c r="A22" s="4" t="s">
        <v>436</v>
      </c>
      <c r="B22" s="5" t="n">
        <v>442545</v>
      </c>
      <c r="C22" s="5" t="n">
        <v>424102</v>
      </c>
    </row>
    <row r="23" spans="1:4">
      <c r="A23" s="4" t="s">
        <v>437</v>
      </c>
      <c r="B23" s="5" t="n">
        <v>47557</v>
      </c>
      <c r="C23" s="5" t="n">
        <v>204419</v>
      </c>
    </row>
    <row r="24" spans="1:4">
      <c r="A24" s="4" t="s">
        <v>47</v>
      </c>
      <c r="B24" s="5" t="n">
        <v>81907287</v>
      </c>
      <c r="C24" s="5" t="n">
        <v>76980695</v>
      </c>
    </row>
    <row r="25" spans="1:4">
      <c r="A25" s="4" t="s">
        <v>176</v>
      </c>
      <c r="B25" s="5" t="n">
        <v>1702185</v>
      </c>
      <c r="C25" s="5" t="n">
        <v>1476107</v>
      </c>
    </row>
    <row r="26" spans="1:4">
      <c r="A26" s="4" t="s">
        <v>438</v>
      </c>
    </row>
    <row r="27" spans="1:4">
      <c r="A27" s="4" t="s">
        <v>431</v>
      </c>
      <c r="B27" s="5" t="n">
        <v>1900570</v>
      </c>
      <c r="C27" s="5" t="n">
        <v>1930191</v>
      </c>
    </row>
    <row r="28" spans="1:4">
      <c r="A28" s="4" t="s">
        <v>432</v>
      </c>
      <c r="B28" s="5" t="n">
        <v>437132</v>
      </c>
      <c r="C28" s="5" t="n">
        <v>408796</v>
      </c>
    </row>
    <row r="29" spans="1:4">
      <c r="A29" s="4" t="s">
        <v>112</v>
      </c>
      <c r="B29" s="5" t="n">
        <v>0</v>
      </c>
      <c r="C29" s="5" t="n">
        <v>0</v>
      </c>
    </row>
    <row r="30" spans="1:4">
      <c r="A30" s="4" t="s">
        <v>433</v>
      </c>
      <c r="B30" s="5" t="n">
        <v>0</v>
      </c>
      <c r="C30" s="5" t="n">
        <v>0</v>
      </c>
    </row>
    <row r="31" spans="1:4">
      <c r="A31" s="4" t="s">
        <v>434</v>
      </c>
      <c r="B31" s="5" t="n">
        <v>46962</v>
      </c>
      <c r="C31" s="5" t="n">
        <v>261719</v>
      </c>
    </row>
    <row r="32" spans="1:4">
      <c r="A32" s="4" t="s">
        <v>435</v>
      </c>
      <c r="B32" s="5" t="n">
        <v>39660</v>
      </c>
      <c r="C32" s="5" t="n">
        <v>191076</v>
      </c>
    </row>
    <row r="33" spans="1:4">
      <c r="A33" s="4" t="s">
        <v>110</v>
      </c>
      <c r="B33" s="5" t="n">
        <v>129082</v>
      </c>
      <c r="C33" s="5" t="n">
        <v>136172</v>
      </c>
    </row>
    <row r="34" spans="1:4">
      <c r="A34" s="4" t="s">
        <v>436</v>
      </c>
      <c r="B34" s="5" t="n">
        <v>164240</v>
      </c>
      <c r="C34" s="5" t="n">
        <v>95698</v>
      </c>
    </row>
    <row r="35" spans="1:4">
      <c r="A35" s="4" t="s">
        <v>437</v>
      </c>
      <c r="B35" s="5" t="n">
        <v>48672</v>
      </c>
      <c r="C35" s="5" t="n">
        <v>50081</v>
      </c>
    </row>
    <row r="36" spans="1:4">
      <c r="A36" s="4" t="s">
        <v>47</v>
      </c>
      <c r="B36" s="5" t="n">
        <v>23138397</v>
      </c>
      <c r="C36" s="5" t="n">
        <v>23649283</v>
      </c>
    </row>
    <row r="37" spans="1:4">
      <c r="A37" s="4" t="s">
        <v>176</v>
      </c>
      <c r="B37" s="5" t="n">
        <v>76455</v>
      </c>
      <c r="C37" s="5" t="n">
        <v>35362</v>
      </c>
    </row>
    <row r="38" spans="1:4">
      <c r="A38" s="4" t="s">
        <v>439</v>
      </c>
    </row>
    <row r="39" spans="1:4">
      <c r="A39" s="4" t="s">
        <v>431</v>
      </c>
      <c r="B39" s="5" t="n">
        <v>0</v>
      </c>
      <c r="C39" s="5" t="n">
        <v>0</v>
      </c>
    </row>
    <row r="40" spans="1:4">
      <c r="A40" s="4" t="s">
        <v>432</v>
      </c>
      <c r="B40" s="5" t="n">
        <v>0</v>
      </c>
      <c r="C40" s="5" t="n">
        <v>0</v>
      </c>
    </row>
    <row r="41" spans="1:4">
      <c r="A41" s="4" t="s">
        <v>112</v>
      </c>
      <c r="B41" s="5" t="n">
        <v>0</v>
      </c>
      <c r="C41" s="5" t="n">
        <v>0</v>
      </c>
    </row>
    <row r="42" spans="1:4">
      <c r="A42" s="4" t="s">
        <v>433</v>
      </c>
      <c r="B42" s="5" t="n">
        <v>-1066</v>
      </c>
      <c r="C42" s="5" t="n">
        <v>-19951</v>
      </c>
    </row>
    <row r="43" spans="1:4">
      <c r="A43" s="4" t="s">
        <v>434</v>
      </c>
      <c r="B43" s="5" t="n">
        <v>-50641</v>
      </c>
      <c r="C43" s="5" t="n">
        <v>-49554</v>
      </c>
    </row>
    <row r="44" spans="1:4">
      <c r="A44" s="4" t="s">
        <v>435</v>
      </c>
      <c r="B44" s="5" t="n">
        <v>-31663</v>
      </c>
      <c r="C44" s="5" t="n">
        <v>-30624</v>
      </c>
    </row>
    <row r="45" spans="1:4">
      <c r="A45" s="4" t="s">
        <v>110</v>
      </c>
      <c r="B45" s="5" t="n">
        <v>79169</v>
      </c>
      <c r="C45" s="5" t="n">
        <v>47653</v>
      </c>
    </row>
    <row r="46" spans="1:4">
      <c r="A46" s="4" t="s">
        <v>436</v>
      </c>
      <c r="B46" s="5" t="n">
        <v>915</v>
      </c>
      <c r="C46" s="5" t="n">
        <v>0</v>
      </c>
    </row>
    <row r="47" spans="1:4">
      <c r="A47" s="4" t="s">
        <v>437</v>
      </c>
      <c r="B47" s="5" t="n">
        <v>0</v>
      </c>
      <c r="C47" s="5" t="n">
        <v>0</v>
      </c>
    </row>
    <row r="48" spans="1:4">
      <c r="A48" s="4" t="s">
        <v>47</v>
      </c>
      <c r="B48" s="5" t="n">
        <v>3063649</v>
      </c>
      <c r="C48" s="5" t="n">
        <v>3550457</v>
      </c>
    </row>
    <row r="49" spans="1:4">
      <c r="A49" s="4" t="s">
        <v>176</v>
      </c>
      <c r="B49" s="7" t="n">
        <v>0</v>
      </c>
      <c r="C49" s="7" t="n">
        <v>177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1</v>
      </c>
      <c r="B1" s="2" t="s">
        <v>1</v>
      </c>
    </row>
    <row r="2" spans="1:3">
      <c r="B2" s="2" t="s">
        <v>2</v>
      </c>
      <c r="C2" s="2" t="s">
        <v>92</v>
      </c>
    </row>
    <row r="3" spans="1:3">
      <c r="A3" s="3" t="s">
        <v>93</v>
      </c>
    </row>
    <row r="4" spans="1:3">
      <c r="A4" s="4" t="s">
        <v>94</v>
      </c>
      <c r="B4" s="7" t="n">
        <v>5869972</v>
      </c>
      <c r="C4" s="7" t="n">
        <v>5161972</v>
      </c>
    </row>
    <row r="5" spans="1:3">
      <c r="A5" s="4" t="s">
        <v>95</v>
      </c>
      <c r="B5" s="5" t="n">
        <v>1900570</v>
      </c>
      <c r="C5" s="5" t="n">
        <v>1930191</v>
      </c>
    </row>
    <row r="6" spans="1:3">
      <c r="A6" s="4" t="s">
        <v>96</v>
      </c>
      <c r="B6" s="5" t="n">
        <v>7770542</v>
      </c>
      <c r="C6" s="5" t="n">
        <v>7092163</v>
      </c>
    </row>
    <row r="7" spans="1:3">
      <c r="A7" s="3" t="s">
        <v>97</v>
      </c>
    </row>
    <row r="8" spans="1:3">
      <c r="A8" s="4" t="s">
        <v>98</v>
      </c>
      <c r="B8" s="5" t="n">
        <v>1456190</v>
      </c>
      <c r="C8" s="5" t="n">
        <v>1149204</v>
      </c>
    </row>
    <row r="9" spans="1:3">
      <c r="A9" s="4" t="s">
        <v>99</v>
      </c>
      <c r="B9" s="5" t="n">
        <v>621694</v>
      </c>
      <c r="C9" s="5" t="n">
        <v>666520</v>
      </c>
    </row>
    <row r="10" spans="1:3">
      <c r="A10" s="4" t="s">
        <v>100</v>
      </c>
      <c r="B10" s="5" t="n">
        <v>2077884</v>
      </c>
      <c r="C10" s="5" t="n">
        <v>1815724</v>
      </c>
    </row>
    <row r="11" spans="1:3">
      <c r="A11" s="4" t="s">
        <v>101</v>
      </c>
      <c r="B11" s="5" t="n">
        <v>5692658</v>
      </c>
      <c r="C11" s="5" t="n">
        <v>5276439</v>
      </c>
    </row>
    <row r="12" spans="1:3">
      <c r="A12" s="3" t="s">
        <v>102</v>
      </c>
    </row>
    <row r="13" spans="1:3">
      <c r="A13" s="4" t="s">
        <v>103</v>
      </c>
      <c r="B13" s="5" t="n">
        <v>2985704</v>
      </c>
      <c r="C13" s="5" t="n">
        <v>3000268</v>
      </c>
    </row>
    <row r="14" spans="1:3">
      <c r="A14" s="4" t="s">
        <v>104</v>
      </c>
      <c r="B14" s="5" t="n">
        <v>837119</v>
      </c>
      <c r="C14" s="5" t="n">
        <v>491071</v>
      </c>
    </row>
    <row r="15" spans="1:3">
      <c r="A15" s="4" t="s">
        <v>105</v>
      </c>
      <c r="B15" s="5" t="n">
        <v>607700</v>
      </c>
      <c r="C15" s="5" t="n">
        <v>519800</v>
      </c>
    </row>
    <row r="16" spans="1:3">
      <c r="A16" s="4" t="s">
        <v>106</v>
      </c>
      <c r="B16" s="5" t="n">
        <v>76169</v>
      </c>
      <c r="C16" s="5" t="n">
        <v>133856</v>
      </c>
    </row>
    <row r="17" spans="1:3">
      <c r="A17" s="4" t="s">
        <v>107</v>
      </c>
      <c r="B17" s="5" t="n">
        <v>4506692</v>
      </c>
      <c r="C17" s="5" t="n">
        <v>4144995</v>
      </c>
    </row>
    <row r="18" spans="1:3">
      <c r="A18" s="4" t="s">
        <v>108</v>
      </c>
      <c r="B18" s="5" t="n">
        <v>1185966</v>
      </c>
      <c r="C18" s="5" t="n">
        <v>1131444</v>
      </c>
    </row>
    <row r="19" spans="1:3">
      <c r="A19" s="3" t="s">
        <v>109</v>
      </c>
    </row>
    <row r="20" spans="1:3">
      <c r="A20" s="4" t="s">
        <v>110</v>
      </c>
      <c r="B20" s="5" t="n">
        <v>-566534</v>
      </c>
      <c r="C20" s="5" t="n">
        <v>-457009</v>
      </c>
    </row>
    <row r="21" spans="1:3">
      <c r="A21" s="4" t="s">
        <v>111</v>
      </c>
      <c r="B21" s="5" t="n">
        <v>55395</v>
      </c>
      <c r="C21" s="5" t="n">
        <v>41439</v>
      </c>
    </row>
    <row r="22" spans="1:3">
      <c r="A22" s="4" t="s">
        <v>112</v>
      </c>
      <c r="B22" s="5" t="n">
        <v>19681</v>
      </c>
      <c r="C22" s="5" t="n">
        <v>60003</v>
      </c>
    </row>
    <row r="23" spans="1:3">
      <c r="A23" s="4" t="s">
        <v>113</v>
      </c>
      <c r="B23" s="5" t="n">
        <v>-1066</v>
      </c>
      <c r="C23" s="5" t="n">
        <v>-19951</v>
      </c>
    </row>
    <row r="24" spans="1:3">
      <c r="A24" s="4" t="s">
        <v>114</v>
      </c>
      <c r="B24" s="5" t="n">
        <v>12138</v>
      </c>
      <c r="C24" s="5" t="n">
        <v>12138</v>
      </c>
    </row>
    <row r="25" spans="1:3">
      <c r="A25" s="4" t="s">
        <v>115</v>
      </c>
      <c r="B25" s="5" t="n">
        <v>705580</v>
      </c>
      <c r="C25" s="5" t="n">
        <v>768064</v>
      </c>
    </row>
    <row r="26" spans="1:3">
      <c r="A26" s="4" t="s">
        <v>116</v>
      </c>
      <c r="B26" s="5" t="n">
        <v>0</v>
      </c>
      <c r="C26" s="5" t="n">
        <v>0</v>
      </c>
    </row>
    <row r="27" spans="1:3">
      <c r="A27" s="4" t="s">
        <v>117</v>
      </c>
      <c r="B27" s="5" t="n">
        <v>-284943</v>
      </c>
      <c r="C27" s="5" t="n">
        <v>-299565</v>
      </c>
    </row>
    <row r="28" spans="1:3">
      <c r="A28" s="4" t="s">
        <v>118</v>
      </c>
      <c r="B28" s="5" t="n">
        <v>-284943</v>
      </c>
      <c r="C28" s="5" t="n">
        <v>-299565</v>
      </c>
    </row>
    <row r="29" spans="1:3">
      <c r="A29" s="4" t="s">
        <v>119</v>
      </c>
      <c r="B29" s="5" t="n">
        <v>420637</v>
      </c>
      <c r="C29" s="5" t="n">
        <v>468499</v>
      </c>
    </row>
    <row r="30" spans="1:3">
      <c r="A30" s="4" t="s">
        <v>120</v>
      </c>
      <c r="B30" s="5" t="n">
        <v>61066</v>
      </c>
      <c r="C30" s="5" t="n">
        <v>61066</v>
      </c>
    </row>
    <row r="31" spans="1:3">
      <c r="A31" s="4" t="s">
        <v>121</v>
      </c>
      <c r="B31" s="7" t="n">
        <v>359571</v>
      </c>
      <c r="C31" s="7" t="n">
        <v>407433</v>
      </c>
    </row>
    <row r="32" spans="1:3">
      <c r="A32" s="3" t="s">
        <v>122</v>
      </c>
    </row>
    <row r="33" spans="1:3">
      <c r="A33" s="4" t="s">
        <v>123</v>
      </c>
      <c r="B33" s="8" t="n">
        <v>0.12</v>
      </c>
      <c r="C33" s="8" t="n">
        <v>0.14</v>
      </c>
    </row>
    <row r="34" spans="1:3">
      <c r="A34" s="4" t="s">
        <v>124</v>
      </c>
      <c r="B34" s="8" t="n">
        <v>0.12</v>
      </c>
      <c r="C34" s="8" t="n">
        <v>0.14</v>
      </c>
    </row>
    <row r="35" spans="1:3">
      <c r="A35" s="4" t="s">
        <v>125</v>
      </c>
      <c r="B35" s="5" t="n">
        <v>2996755</v>
      </c>
      <c r="C35" s="5" t="n">
        <v>2976438</v>
      </c>
    </row>
    <row r="36" spans="1:3">
      <c r="A36" s="4" t="s">
        <v>126</v>
      </c>
      <c r="B36" s="5" t="n">
        <v>2996755</v>
      </c>
      <c r="C36" s="5" t="n">
        <v>2976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2</v>
      </c>
    </row>
    <row r="3" spans="1:3">
      <c r="A3" s="3" t="s">
        <v>128</v>
      </c>
    </row>
    <row r="4" spans="1:3">
      <c r="A4" s="4" t="s">
        <v>119</v>
      </c>
      <c r="B4" s="7" t="n">
        <v>420637</v>
      </c>
      <c r="C4" s="7" t="n">
        <v>468499</v>
      </c>
    </row>
    <row r="5" spans="1:3">
      <c r="A5" s="4" t="s">
        <v>129</v>
      </c>
      <c r="B5" s="5" t="n">
        <v>28814</v>
      </c>
      <c r="C5" s="5" t="n">
        <v>-19490</v>
      </c>
    </row>
    <row r="6" spans="1:3">
      <c r="A6" s="4" t="s">
        <v>130</v>
      </c>
      <c r="B6" s="5" t="n">
        <v>28814</v>
      </c>
      <c r="C6" s="5" t="n">
        <v>-19490</v>
      </c>
    </row>
    <row r="7" spans="1:3">
      <c r="A7" s="4" t="s">
        <v>131</v>
      </c>
      <c r="B7" s="7" t="n">
        <v>449451</v>
      </c>
      <c r="C7" s="7" t="n">
        <v>4490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2</v>
      </c>
    </row>
    <row r="3" spans="1:3">
      <c r="A3" s="3" t="s">
        <v>128</v>
      </c>
    </row>
    <row r="4" spans="1:3">
      <c r="A4" s="4" t="s">
        <v>133</v>
      </c>
      <c r="B4" s="7" t="n">
        <v>19613</v>
      </c>
      <c r="C4" s="7" t="n">
        <v>-13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3"/>
  </cols>
  <sheetData>
    <row r="1" spans="1:6">
      <c r="A1" s="1" t="s">
        <v>134</v>
      </c>
      <c r="B1" s="2" t="s">
        <v>135</v>
      </c>
      <c r="C1" s="2" t="s">
        <v>136</v>
      </c>
      <c r="D1" s="2" t="s">
        <v>137</v>
      </c>
      <c r="E1" s="2" t="s">
        <v>138</v>
      </c>
      <c r="F1" s="2" t="s">
        <v>139</v>
      </c>
    </row>
    <row r="2" spans="1:6">
      <c r="A2" s="4" t="s">
        <v>140</v>
      </c>
      <c r="B2" s="7" t="n">
        <v>29948</v>
      </c>
      <c r="C2" s="7" t="n">
        <v>27084467</v>
      </c>
      <c r="D2" s="7" t="n">
        <v>5170855</v>
      </c>
      <c r="E2" s="7" t="n">
        <v>57518</v>
      </c>
      <c r="F2" s="7" t="n">
        <v>32342788</v>
      </c>
    </row>
    <row r="3" spans="1:6">
      <c r="A3" s="4" t="s">
        <v>141</v>
      </c>
      <c r="B3" s="5" t="n">
        <v>2994797</v>
      </c>
      <c r="F3" s="5" t="n">
        <v>2994797</v>
      </c>
    </row>
    <row r="4" spans="1:6">
      <c r="A4" s="4" t="s">
        <v>142</v>
      </c>
      <c r="B4" s="7" t="n">
        <v>55</v>
      </c>
      <c r="C4" s="5" t="n">
        <v>85342</v>
      </c>
      <c r="D4" s="4" t="s">
        <v>143</v>
      </c>
      <c r="E4" s="4" t="s">
        <v>143</v>
      </c>
      <c r="F4" s="7" t="n">
        <v>85397</v>
      </c>
    </row>
    <row r="5" spans="1:6">
      <c r="A5" s="4" t="s">
        <v>144</v>
      </c>
      <c r="B5" s="5" t="n">
        <v>5490</v>
      </c>
    </row>
    <row r="6" spans="1:6">
      <c r="A6" s="4" t="s">
        <v>145</v>
      </c>
      <c r="B6" s="4" t="s">
        <v>143</v>
      </c>
      <c r="C6" s="4" t="s">
        <v>143</v>
      </c>
      <c r="D6" s="5" t="n">
        <v>-405328</v>
      </c>
      <c r="E6" s="4" t="s">
        <v>143</v>
      </c>
      <c r="F6" s="5" t="n">
        <v>-405328</v>
      </c>
    </row>
    <row r="7" spans="1:6">
      <c r="A7" s="4" t="s">
        <v>146</v>
      </c>
      <c r="B7" s="4" t="s">
        <v>143</v>
      </c>
      <c r="C7" s="4" t="s">
        <v>143</v>
      </c>
      <c r="D7" s="5" t="n">
        <v>-61066</v>
      </c>
      <c r="E7" s="4" t="s">
        <v>143</v>
      </c>
      <c r="F7" s="5" t="n">
        <v>-61066</v>
      </c>
    </row>
    <row r="8" spans="1:6">
      <c r="A8" s="3" t="s">
        <v>147</v>
      </c>
    </row>
    <row r="9" spans="1:6">
      <c r="A9" s="4" t="s">
        <v>148</v>
      </c>
      <c r="B9" s="4" t="s">
        <v>143</v>
      </c>
      <c r="C9" s="4" t="s">
        <v>143</v>
      </c>
      <c r="D9" s="4" t="s">
        <v>143</v>
      </c>
      <c r="E9" s="5" t="n">
        <v>28814</v>
      </c>
      <c r="F9" s="5" t="n">
        <v>28814</v>
      </c>
    </row>
    <row r="10" spans="1:6">
      <c r="A10" s="4" t="s">
        <v>119</v>
      </c>
      <c r="B10" s="4" t="s">
        <v>143</v>
      </c>
      <c r="C10" s="4" t="s">
        <v>143</v>
      </c>
      <c r="D10" s="5" t="n">
        <v>420637</v>
      </c>
      <c r="E10" s="4" t="s">
        <v>143</v>
      </c>
      <c r="F10" s="5" t="n">
        <v>420637</v>
      </c>
    </row>
    <row r="11" spans="1:6">
      <c r="A11" s="4" t="s">
        <v>149</v>
      </c>
      <c r="B11" s="7" t="n">
        <v>30003</v>
      </c>
      <c r="C11" s="7" t="n">
        <v>27169809</v>
      </c>
      <c r="D11" s="7" t="n">
        <v>5125098</v>
      </c>
      <c r="E11" s="7" t="n">
        <v>86332</v>
      </c>
      <c r="F11" s="7" t="n">
        <v>32411242</v>
      </c>
    </row>
    <row r="12" spans="1:6">
      <c r="A12" s="4" t="s">
        <v>150</v>
      </c>
      <c r="B12" s="5" t="n">
        <v>3000287</v>
      </c>
      <c r="F12" s="5" t="n">
        <v>30002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2</v>
      </c>
    </row>
    <row r="3" spans="1:3">
      <c r="A3" s="3" t="s">
        <v>152</v>
      </c>
    </row>
    <row r="4" spans="1:3">
      <c r="A4" s="4" t="s">
        <v>119</v>
      </c>
      <c r="B4" s="7" t="n">
        <v>420637</v>
      </c>
      <c r="C4" s="7" t="n">
        <v>468499</v>
      </c>
    </row>
    <row r="5" spans="1:3">
      <c r="A5" s="3" t="s">
        <v>153</v>
      </c>
    </row>
    <row r="6" spans="1:3">
      <c r="A6" s="4" t="s">
        <v>105</v>
      </c>
      <c r="B6" s="5" t="n">
        <v>607700</v>
      </c>
      <c r="C6" s="5" t="n">
        <v>519800</v>
      </c>
    </row>
    <row r="7" spans="1:3">
      <c r="A7" s="4" t="s">
        <v>154</v>
      </c>
      <c r="B7" s="5" t="n">
        <v>32166</v>
      </c>
      <c r="C7" s="5" t="n">
        <v>27277</v>
      </c>
    </row>
    <row r="8" spans="1:3">
      <c r="A8" s="4" t="s">
        <v>155</v>
      </c>
      <c r="B8" s="5" t="n">
        <v>195013</v>
      </c>
      <c r="C8" s="5" t="n">
        <v>169627</v>
      </c>
    </row>
    <row r="9" spans="1:3">
      <c r="A9" s="4" t="s">
        <v>156</v>
      </c>
      <c r="B9" s="5" t="n">
        <v>96229</v>
      </c>
      <c r="C9" s="5" t="n">
        <v>227223</v>
      </c>
    </row>
    <row r="10" spans="1:3">
      <c r="A10" s="4" t="s">
        <v>157</v>
      </c>
      <c r="B10" s="5" t="n">
        <v>44628</v>
      </c>
      <c r="C10" s="5" t="n">
        <v>36015</v>
      </c>
    </row>
    <row r="11" spans="1:3">
      <c r="A11" s="4" t="s">
        <v>158</v>
      </c>
      <c r="B11" s="5" t="n">
        <v>-8847</v>
      </c>
      <c r="C11" s="5" t="n">
        <v>-58681</v>
      </c>
    </row>
    <row r="12" spans="1:3">
      <c r="A12" s="4" t="s">
        <v>63</v>
      </c>
      <c r="B12" s="5" t="n">
        <v>284943</v>
      </c>
      <c r="C12" s="5" t="n">
        <v>299565</v>
      </c>
    </row>
    <row r="13" spans="1:3">
      <c r="A13" s="4" t="s">
        <v>159</v>
      </c>
      <c r="B13" s="5" t="n">
        <v>10001</v>
      </c>
      <c r="C13" s="5" t="n">
        <v>4589</v>
      </c>
    </row>
    <row r="14" spans="1:3">
      <c r="A14" s="4" t="s">
        <v>160</v>
      </c>
      <c r="B14" s="5" t="n">
        <v>1066</v>
      </c>
      <c r="C14" s="5" t="n">
        <v>19951</v>
      </c>
    </row>
    <row r="15" spans="1:3">
      <c r="A15" s="3" t="s">
        <v>161</v>
      </c>
    </row>
    <row r="16" spans="1:3">
      <c r="A16" s="4" t="s">
        <v>162</v>
      </c>
      <c r="B16" s="5" t="n">
        <v>-1753700</v>
      </c>
      <c r="C16" s="5" t="n">
        <v>-1197544</v>
      </c>
    </row>
    <row r="17" spans="1:3">
      <c r="A17" s="4" t="s">
        <v>163</v>
      </c>
      <c r="B17" s="5" t="n">
        <v>0</v>
      </c>
      <c r="C17" s="5" t="n">
        <v>-163206</v>
      </c>
    </row>
    <row r="18" spans="1:3">
      <c r="A18" s="4" t="s">
        <v>164</v>
      </c>
      <c r="B18" s="5" t="n">
        <v>424055</v>
      </c>
      <c r="C18" s="5" t="n">
        <v>20590</v>
      </c>
    </row>
    <row r="19" spans="1:3">
      <c r="A19" s="4" t="s">
        <v>165</v>
      </c>
      <c r="B19" s="5" t="n">
        <v>191414</v>
      </c>
      <c r="C19" s="5" t="n">
        <v>186113</v>
      </c>
    </row>
    <row r="20" spans="1:3">
      <c r="A20" s="4" t="s">
        <v>39</v>
      </c>
      <c r="B20" s="5" t="n">
        <v>361557</v>
      </c>
      <c r="C20" s="5" t="n">
        <v>233659</v>
      </c>
    </row>
    <row r="21" spans="1:3">
      <c r="A21" s="4" t="s">
        <v>166</v>
      </c>
      <c r="B21" s="5" t="n">
        <v>-549241</v>
      </c>
      <c r="C21" s="5" t="n">
        <v>-285861</v>
      </c>
    </row>
    <row r="22" spans="1:3">
      <c r="A22" s="4" t="s">
        <v>43</v>
      </c>
      <c r="B22" s="5" t="n">
        <v>308408</v>
      </c>
      <c r="C22" s="5" t="n">
        <v>634582</v>
      </c>
    </row>
    <row r="23" spans="1:3">
      <c r="A23" s="4" t="s">
        <v>45</v>
      </c>
      <c r="B23" s="5" t="n">
        <v>6230</v>
      </c>
      <c r="C23" s="5" t="n">
        <v>-71318</v>
      </c>
    </row>
    <row r="24" spans="1:3">
      <c r="A24" s="3" t="s">
        <v>167</v>
      </c>
    </row>
    <row r="25" spans="1:3">
      <c r="A25" s="4" t="s">
        <v>56</v>
      </c>
      <c r="B25" s="5" t="n">
        <v>51544</v>
      </c>
      <c r="C25" s="5" t="n">
        <v>72622</v>
      </c>
    </row>
    <row r="26" spans="1:3">
      <c r="A26" s="4" t="s">
        <v>57</v>
      </c>
      <c r="B26" s="5" t="n">
        <v>-33517</v>
      </c>
      <c r="C26" s="5" t="n">
        <v>-115177</v>
      </c>
    </row>
    <row r="27" spans="1:3">
      <c r="A27" s="4" t="s">
        <v>58</v>
      </c>
      <c r="B27" s="5" t="n">
        <v>284153</v>
      </c>
      <c r="C27" s="5" t="n">
        <v>179716</v>
      </c>
    </row>
    <row r="28" spans="1:3">
      <c r="A28" s="4" t="s">
        <v>64</v>
      </c>
      <c r="B28" s="5" t="n">
        <v>39362</v>
      </c>
      <c r="C28" s="5" t="n">
        <v>38062</v>
      </c>
    </row>
    <row r="29" spans="1:3">
      <c r="A29" s="4" t="s">
        <v>168</v>
      </c>
      <c r="B29" s="5" t="n">
        <v>-253612</v>
      </c>
      <c r="C29" s="5" t="n">
        <v>-322000</v>
      </c>
    </row>
    <row r="30" spans="1:3">
      <c r="A30" s="4" t="s">
        <v>169</v>
      </c>
      <c r="B30" s="5" t="n">
        <v>-126067</v>
      </c>
      <c r="C30" s="5" t="n">
        <v>-955982</v>
      </c>
    </row>
    <row r="31" spans="1:3">
      <c r="A31" s="4" t="s">
        <v>170</v>
      </c>
      <c r="B31" s="5" t="n">
        <v>634122</v>
      </c>
      <c r="C31" s="5" t="n">
        <v>-31879</v>
      </c>
    </row>
    <row r="32" spans="1:3">
      <c r="A32" s="3" t="s">
        <v>171</v>
      </c>
    </row>
    <row r="33" spans="1:3">
      <c r="A33" s="4" t="s">
        <v>172</v>
      </c>
      <c r="B33" s="5" t="n">
        <v>-126267</v>
      </c>
      <c r="C33" s="5" t="n">
        <v>-273640</v>
      </c>
    </row>
    <row r="34" spans="1:3">
      <c r="A34" s="4" t="s">
        <v>173</v>
      </c>
      <c r="B34" s="5" t="n">
        <v>95748</v>
      </c>
      <c r="C34" s="5" t="n">
        <v>263441</v>
      </c>
    </row>
    <row r="35" spans="1:3">
      <c r="A35" s="4" t="s">
        <v>174</v>
      </c>
      <c r="B35" s="5" t="n">
        <v>0</v>
      </c>
      <c r="C35" s="5" t="n">
        <v>724554</v>
      </c>
    </row>
    <row r="36" spans="1:3">
      <c r="A36" s="4" t="s">
        <v>175</v>
      </c>
      <c r="B36" s="5" t="n">
        <v>-3541</v>
      </c>
      <c r="C36" s="5" t="n">
        <v>143834</v>
      </c>
    </row>
    <row r="37" spans="1:3">
      <c r="A37" s="4" t="s">
        <v>30</v>
      </c>
      <c r="B37" s="5" t="n">
        <v>0</v>
      </c>
      <c r="C37" s="5" t="n">
        <v>-205000</v>
      </c>
    </row>
    <row r="38" spans="1:3">
      <c r="A38" s="4" t="s">
        <v>176</v>
      </c>
      <c r="B38" s="5" t="n">
        <v>-1778640</v>
      </c>
      <c r="C38" s="5" t="n">
        <v>-1529194</v>
      </c>
    </row>
    <row r="39" spans="1:3">
      <c r="A39" s="4" t="s">
        <v>177</v>
      </c>
      <c r="B39" s="5" t="n">
        <v>-1812700</v>
      </c>
      <c r="C39" s="5" t="n">
        <v>-876005</v>
      </c>
    </row>
    <row r="40" spans="1:3">
      <c r="A40" s="3" t="s">
        <v>178</v>
      </c>
    </row>
    <row r="41" spans="1:3">
      <c r="A41" s="4" t="s">
        <v>179</v>
      </c>
      <c r="B41" s="5" t="n">
        <v>-301392</v>
      </c>
      <c r="C41" s="5" t="n">
        <v>-2863772</v>
      </c>
    </row>
    <row r="42" spans="1:3">
      <c r="A42" s="4" t="s">
        <v>180</v>
      </c>
      <c r="B42" s="5" t="n">
        <v>-105902</v>
      </c>
      <c r="C42" s="5" t="n">
        <v>-2000</v>
      </c>
    </row>
    <row r="43" spans="1:3">
      <c r="A43" s="4" t="s">
        <v>181</v>
      </c>
      <c r="B43" s="5" t="n">
        <v>-424287</v>
      </c>
      <c r="C43" s="5" t="n">
        <v>-394414</v>
      </c>
    </row>
    <row r="44" spans="1:3">
      <c r="A44" s="4" t="s">
        <v>182</v>
      </c>
      <c r="B44" s="5" t="n">
        <v>29000000</v>
      </c>
      <c r="C44" s="5" t="n">
        <v>4200000</v>
      </c>
    </row>
    <row r="45" spans="1:3">
      <c r="A45" s="4" t="s">
        <v>183</v>
      </c>
      <c r="B45" s="5" t="n">
        <v>-27248313</v>
      </c>
      <c r="C45" s="5" t="n">
        <v>-3205707</v>
      </c>
    </row>
    <row r="46" spans="1:3">
      <c r="A46" s="4" t="s">
        <v>184</v>
      </c>
      <c r="B46" s="5" t="n">
        <v>920106</v>
      </c>
      <c r="C46" s="5" t="n">
        <v>-2265893</v>
      </c>
    </row>
    <row r="47" spans="1:3">
      <c r="A47" s="4" t="s">
        <v>185</v>
      </c>
      <c r="B47" s="5" t="n">
        <v>-258472</v>
      </c>
      <c r="C47" s="5" t="n">
        <v>-3173777</v>
      </c>
    </row>
    <row r="48" spans="1:3">
      <c r="A48" s="4" t="s">
        <v>186</v>
      </c>
      <c r="B48" s="5" t="n">
        <v>442930</v>
      </c>
      <c r="C48" s="5" t="n">
        <v>3808968</v>
      </c>
    </row>
    <row r="49" spans="1:3">
      <c r="A49" s="4" t="s">
        <v>187</v>
      </c>
      <c r="B49" s="5" t="n">
        <v>184458</v>
      </c>
      <c r="C49" s="5" t="n">
        <v>635191</v>
      </c>
    </row>
    <row r="50" spans="1:3">
      <c r="A50" s="3" t="s">
        <v>188</v>
      </c>
    </row>
    <row r="51" spans="1:3">
      <c r="A51" s="4" t="s">
        <v>189</v>
      </c>
      <c r="B51" s="5" t="n">
        <v>552749</v>
      </c>
      <c r="C51" s="5" t="n">
        <v>457136</v>
      </c>
    </row>
    <row r="52" spans="1:3">
      <c r="A52" s="4" t="s">
        <v>190</v>
      </c>
      <c r="B52" s="5" t="n">
        <v>12372</v>
      </c>
      <c r="C52" s="5" t="n">
        <v>46500</v>
      </c>
    </row>
    <row r="53" spans="1:3">
      <c r="A53" s="3" t="s">
        <v>191</v>
      </c>
    </row>
    <row r="54" spans="1:3">
      <c r="A54" s="4" t="s">
        <v>192</v>
      </c>
      <c r="B54" s="7" t="n">
        <v>40769</v>
      </c>
      <c r="C54" s="7" t="n">
        <v>39969</v>
      </c>
    </row>
    <row r="55" spans="1:3">
      <c r="A55" s="4" t="s">
        <v>193</v>
      </c>
      <c r="B55" s="5" t="n">
        <v>2340</v>
      </c>
      <c r="C55" s="5" t="n">
        <v>23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9:33:49Z</dcterms:created>
  <dcterms:modified xmlns:dcterms="http://purl.org/dc/terms/" xmlns:xsi="http://www.w3.org/2001/XMLSchema-instance" xsi:type="dcterms:W3CDTF">2018-02-14T09:33:49Z</dcterms:modified>
</cp:coreProperties>
</file>